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Stockholders' Equi" sheetId="4" state="visible" r:id="rId4"/>
    <sheet xmlns:r="http://schemas.openxmlformats.org/officeDocument/2006/relationships" name="Statement of Cash Flows" sheetId="5" state="visible" r:id="rId5"/>
    <sheet xmlns:r="http://schemas.openxmlformats.org/officeDocument/2006/relationships" name="NOTE 1 - ORGANIZATION, NATURE O" sheetId="6" state="visible" r:id="rId6"/>
    <sheet xmlns:r="http://schemas.openxmlformats.org/officeDocument/2006/relationships" name="NOTE 2 - DISCONTINUED OPERATION" sheetId="7" state="visible" r:id="rId7"/>
    <sheet xmlns:r="http://schemas.openxmlformats.org/officeDocument/2006/relationships" name="NOTE 3 - INVENTORIES" sheetId="8" state="visible" r:id="rId8"/>
    <sheet xmlns:r="http://schemas.openxmlformats.org/officeDocument/2006/relationships" name="NOTE 4 - PROPERTY AND EQUIPMENT" sheetId="9" state="visible" r:id="rId9"/>
    <sheet xmlns:r="http://schemas.openxmlformats.org/officeDocument/2006/relationships" name="NOTE 5 - RELATED PARTY TRANSACT" sheetId="10" state="visible" r:id="rId10"/>
    <sheet xmlns:r="http://schemas.openxmlformats.org/officeDocument/2006/relationships" name="NOTE 6 - PREPAID EXPENSES AND O" sheetId="11" state="visible" r:id="rId11"/>
    <sheet xmlns:r="http://schemas.openxmlformats.org/officeDocument/2006/relationships" name="NOTE 7 - ACCOUNTS PAYABLE AND A" sheetId="12" state="visible" r:id="rId12"/>
    <sheet xmlns:r="http://schemas.openxmlformats.org/officeDocument/2006/relationships" name="NOTE 8 - LOAN PAYABLE" sheetId="13" state="visible" r:id="rId13"/>
    <sheet xmlns:r="http://schemas.openxmlformats.org/officeDocument/2006/relationships" name="NOTE 9 - INCOME TAXES" sheetId="14" state="visible" r:id="rId14"/>
    <sheet xmlns:r="http://schemas.openxmlformats.org/officeDocument/2006/relationships" name="NOTE 10 - STOCKHOLDERS' EQUITY" sheetId="15" state="visible" r:id="rId15"/>
    <sheet xmlns:r="http://schemas.openxmlformats.org/officeDocument/2006/relationships" name="NOTE 11 - SEGMENT INFORMATION" sheetId="16" state="visible" r:id="rId16"/>
    <sheet xmlns:r="http://schemas.openxmlformats.org/officeDocument/2006/relationships" name="NOTE 12 - CONCENTRATIONS AND CR" sheetId="17" state="visible" r:id="rId17"/>
    <sheet xmlns:r="http://schemas.openxmlformats.org/officeDocument/2006/relationships" name="NOTE 13 - SUBSEQUENT EVENTS" sheetId="18" state="visible" r:id="rId18"/>
    <sheet xmlns:r="http://schemas.openxmlformats.org/officeDocument/2006/relationships" name="NOTE 1 - ORGANIZATION, NATURE_2" sheetId="19" state="visible" r:id="rId19"/>
    <sheet xmlns:r="http://schemas.openxmlformats.org/officeDocument/2006/relationships" name="NOTE 1 - ORGANIZATION, NATURE_3" sheetId="20" state="visible" r:id="rId20"/>
    <sheet xmlns:r="http://schemas.openxmlformats.org/officeDocument/2006/relationships" name="NOTE 1 - ORGANIZATION, NATURE_4" sheetId="21" state="visible" r:id="rId21"/>
    <sheet xmlns:r="http://schemas.openxmlformats.org/officeDocument/2006/relationships" name="NOTE 1 - ORGANIZATION, NATURE_5" sheetId="22" state="visible" r:id="rId22"/>
    <sheet xmlns:r="http://schemas.openxmlformats.org/officeDocument/2006/relationships" name="NOTE 1 - ORGANIZATION, NATURE_6" sheetId="23" state="visible" r:id="rId23"/>
    <sheet xmlns:r="http://schemas.openxmlformats.org/officeDocument/2006/relationships" name="NOTE 1 - ORGANIZATION, NATURE_7" sheetId="24" state="visible" r:id="rId24"/>
    <sheet xmlns:r="http://schemas.openxmlformats.org/officeDocument/2006/relationships" name="NOTE 1 - ORGANIZATION, NATURE_8" sheetId="25" state="visible" r:id="rId25"/>
    <sheet xmlns:r="http://schemas.openxmlformats.org/officeDocument/2006/relationships" name="NOTE 1 - ORGANIZATION, NATURE_9" sheetId="26" state="visible" r:id="rId26"/>
    <sheet xmlns:r="http://schemas.openxmlformats.org/officeDocument/2006/relationships" name="NOTE 1 - ORGANIZATION, NATUR_10" sheetId="27" state="visible" r:id="rId27"/>
    <sheet xmlns:r="http://schemas.openxmlformats.org/officeDocument/2006/relationships" name="NOTE 1 - ORGANIZATION, NATUR_11" sheetId="28" state="visible" r:id="rId28"/>
    <sheet xmlns:r="http://schemas.openxmlformats.org/officeDocument/2006/relationships" name="NOTE 1 - ORGANIZATION, NATUR_12" sheetId="29" state="visible" r:id="rId29"/>
    <sheet xmlns:r="http://schemas.openxmlformats.org/officeDocument/2006/relationships" name="NOTE 1 - ORGANIZATION, NATUR_13" sheetId="30" state="visible" r:id="rId30"/>
    <sheet xmlns:r="http://schemas.openxmlformats.org/officeDocument/2006/relationships" name="NOTE 1 - ORGANIZATION, NATUR_14" sheetId="31" state="visible" r:id="rId31"/>
    <sheet xmlns:r="http://schemas.openxmlformats.org/officeDocument/2006/relationships" name="NOTE 1 - ORGANIZATION, NATUR_15" sheetId="32" state="visible" r:id="rId32"/>
    <sheet xmlns:r="http://schemas.openxmlformats.org/officeDocument/2006/relationships" name="NOTE 1 - ORGANIZATION, NATUR_16" sheetId="33" state="visible" r:id="rId33"/>
    <sheet xmlns:r="http://schemas.openxmlformats.org/officeDocument/2006/relationships" name="NOTE 1 - ORGANIZATION, NATUR_17" sheetId="34" state="visible" r:id="rId34"/>
    <sheet xmlns:r="http://schemas.openxmlformats.org/officeDocument/2006/relationships" name="NOTE 1 - ORGANIZATION, NATUR_18" sheetId="35" state="visible" r:id="rId35"/>
    <sheet xmlns:r="http://schemas.openxmlformats.org/officeDocument/2006/relationships" name="NOTE 1 - ORGANIZATION, NATUR_19" sheetId="36" state="visible" r:id="rId36"/>
    <sheet xmlns:r="http://schemas.openxmlformats.org/officeDocument/2006/relationships" name="NOTE 1 - ORGANIZATION, NATUR_20" sheetId="37" state="visible" r:id="rId37"/>
    <sheet xmlns:r="http://schemas.openxmlformats.org/officeDocument/2006/relationships" name="NOTE 1 - ORGANIZATION, NATUR_21" sheetId="38" state="visible" r:id="rId38"/>
    <sheet xmlns:r="http://schemas.openxmlformats.org/officeDocument/2006/relationships" name="NOTE 1 - ORGANIZATION, NATUR_22" sheetId="39" state="visible" r:id="rId39"/>
    <sheet xmlns:r="http://schemas.openxmlformats.org/officeDocument/2006/relationships" name="NOTE 2 - DISCONTINUED OPERATI_2" sheetId="40" state="visible" r:id="rId40"/>
    <sheet xmlns:r="http://schemas.openxmlformats.org/officeDocument/2006/relationships" name="NOTE 2 - DISCONTINUED OPERATI_3" sheetId="41" state="visible" r:id="rId41"/>
    <sheet xmlns:r="http://schemas.openxmlformats.org/officeDocument/2006/relationships" name="NOTE 3 - INVENTORIES_ Schedule " sheetId="42" state="visible" r:id="rId42"/>
    <sheet xmlns:r="http://schemas.openxmlformats.org/officeDocument/2006/relationships" name="NOTE 4 - PROPERTY AND EQUIPME_2" sheetId="43" state="visible" r:id="rId43"/>
    <sheet xmlns:r="http://schemas.openxmlformats.org/officeDocument/2006/relationships" name="NOTE 7 - ACCOUNTS PAYABLE AND_2" sheetId="44" state="visible" r:id="rId44"/>
    <sheet xmlns:r="http://schemas.openxmlformats.org/officeDocument/2006/relationships" name="NOTE 8 - LOAN PAYABLE_ Schedule" sheetId="45" state="visible" r:id="rId45"/>
    <sheet xmlns:r="http://schemas.openxmlformats.org/officeDocument/2006/relationships" name="NOTE 8 - LOAN PAYABLE_ Schedu_2" sheetId="46" state="visible" r:id="rId46"/>
    <sheet xmlns:r="http://schemas.openxmlformats.org/officeDocument/2006/relationships" name="NOTE 9 - INCOME TAXES_ Schedule" sheetId="47" state="visible" r:id="rId47"/>
    <sheet xmlns:r="http://schemas.openxmlformats.org/officeDocument/2006/relationships" name="NOTE 9 - INCOME TAXES_ Schedu_2" sheetId="48" state="visible" r:id="rId48"/>
    <sheet xmlns:r="http://schemas.openxmlformats.org/officeDocument/2006/relationships" name="NOTE 9 - INCOME TAXES_ Schedu_3" sheetId="49" state="visible" r:id="rId49"/>
    <sheet xmlns:r="http://schemas.openxmlformats.org/officeDocument/2006/relationships" name="NOTE 9 - INCOME TAXES_ Schedu_4" sheetId="50" state="visible" r:id="rId50"/>
    <sheet xmlns:r="http://schemas.openxmlformats.org/officeDocument/2006/relationships" name="NOTE 11 - SEGMENT INFORMATION_ " sheetId="51" state="visible" r:id="rId51"/>
    <sheet xmlns:r="http://schemas.openxmlformats.org/officeDocument/2006/relationships" name="NOTE 11 - SEGMENT INFORMATION_2" sheetId="52" state="visible" r:id="rId52"/>
    <sheet xmlns:r="http://schemas.openxmlformats.org/officeDocument/2006/relationships" name="NOTE 12 - CONCENTRATIONS AND _2" sheetId="53" state="visible" r:id="rId53"/>
    <sheet xmlns:r="http://schemas.openxmlformats.org/officeDocument/2006/relationships" name="NOTE 12 - CONCENTRATIONS AND _3" sheetId="54" state="visible" r:id="rId54"/>
    <sheet xmlns:r="http://schemas.openxmlformats.org/officeDocument/2006/relationships" name="NOTE 12 - CONCENTRATIONS AND _4" sheetId="55" state="visible" r:id="rId55"/>
    <sheet xmlns:r="http://schemas.openxmlformats.org/officeDocument/2006/relationships" name="NOTE 1 - ORGANIZATION, NATUR_23" sheetId="56" state="visible" r:id="rId56"/>
    <sheet xmlns:r="http://schemas.openxmlformats.org/officeDocument/2006/relationships" name="NOTE 1 - ORGANIZATION, NATUR_24" sheetId="57" state="visible" r:id="rId57"/>
    <sheet xmlns:r="http://schemas.openxmlformats.org/officeDocument/2006/relationships" name="NOTE 1 - ORGANIZATION, NATUR_25" sheetId="58" state="visible" r:id="rId58"/>
    <sheet xmlns:r="http://schemas.openxmlformats.org/officeDocument/2006/relationships" name="NOTE 1 - ORGANIZATION, NATUR_26" sheetId="59" state="visible" r:id="rId59"/>
    <sheet xmlns:r="http://schemas.openxmlformats.org/officeDocument/2006/relationships" name="NOTE 1 - ORGANIZATION, NATUR_27" sheetId="60" state="visible" r:id="rId60"/>
    <sheet xmlns:r="http://schemas.openxmlformats.org/officeDocument/2006/relationships" name="NOTE 1 - ORGANIZATION, NATUR_28" sheetId="61" state="visible" r:id="rId61"/>
    <sheet xmlns:r="http://schemas.openxmlformats.org/officeDocument/2006/relationships" name="NOTE 1 - ORGANIZATION, NATUR_29" sheetId="62" state="visible" r:id="rId62"/>
    <sheet xmlns:r="http://schemas.openxmlformats.org/officeDocument/2006/relationships" name="NOTE 1 - ORGANIZATION, NATUR_30" sheetId="63" state="visible" r:id="rId63"/>
    <sheet xmlns:r="http://schemas.openxmlformats.org/officeDocument/2006/relationships" name="NOTE 2 - DISCONTINUED OPERATI_4" sheetId="64" state="visible" r:id="rId64"/>
    <sheet xmlns:r="http://schemas.openxmlformats.org/officeDocument/2006/relationships" name="NOTE 2 - DISCONTINUED OPERATI_5" sheetId="65" state="visible" r:id="rId65"/>
    <sheet xmlns:r="http://schemas.openxmlformats.org/officeDocument/2006/relationships" name="NOTE 2 - DISCONTINUED OPERATI_6" sheetId="66" state="visible" r:id="rId66"/>
    <sheet xmlns:r="http://schemas.openxmlformats.org/officeDocument/2006/relationships" name="NOTE 3 - INVENTORIES_ Schedul_2" sheetId="67" state="visible" r:id="rId67"/>
    <sheet xmlns:r="http://schemas.openxmlformats.org/officeDocument/2006/relationships" name="NOTE 4 - PROPERTY AND EQUIPME_3" sheetId="68" state="visible" r:id="rId68"/>
    <sheet xmlns:r="http://schemas.openxmlformats.org/officeDocument/2006/relationships" name="NOTE 4 - PROPERTY AND EQUIPME_4" sheetId="69" state="visible" r:id="rId69"/>
    <sheet xmlns:r="http://schemas.openxmlformats.org/officeDocument/2006/relationships" name="NOTE 5 - RELATED PARTY TRANSA_2" sheetId="70" state="visible" r:id="rId70"/>
    <sheet xmlns:r="http://schemas.openxmlformats.org/officeDocument/2006/relationships" name="NOTE 6 - PREPAID EXPENSES AND_2" sheetId="71" state="visible" r:id="rId71"/>
    <sheet xmlns:r="http://schemas.openxmlformats.org/officeDocument/2006/relationships" name="NOTE 7 - ACCOUNTS PAYABLE AND_3" sheetId="72" state="visible" r:id="rId72"/>
    <sheet xmlns:r="http://schemas.openxmlformats.org/officeDocument/2006/relationships" name="NOTE 7 - ACCOUNTS PAYABLE AND_4" sheetId="73" state="visible" r:id="rId73"/>
    <sheet xmlns:r="http://schemas.openxmlformats.org/officeDocument/2006/relationships" name="NOTE 8 - LOAN PAYABLE_ Schedu_3" sheetId="74" state="visible" r:id="rId74"/>
    <sheet xmlns:r="http://schemas.openxmlformats.org/officeDocument/2006/relationships" name="NOTE 8 - LOAN PAYABLE_ Schedu_4" sheetId="75" state="visible" r:id="rId75"/>
    <sheet xmlns:r="http://schemas.openxmlformats.org/officeDocument/2006/relationships" name="NOTE 9 - INCOME TAXES_ Schedu_5" sheetId="76" state="visible" r:id="rId76"/>
    <sheet xmlns:r="http://schemas.openxmlformats.org/officeDocument/2006/relationships" name="NOTE 9 - INCOME TAXES_ Schedu_6" sheetId="77" state="visible" r:id="rId77"/>
    <sheet xmlns:r="http://schemas.openxmlformats.org/officeDocument/2006/relationships" name="NOTE 9 - INCOME TAXES_ Schedu_7" sheetId="78" state="visible" r:id="rId78"/>
    <sheet xmlns:r="http://schemas.openxmlformats.org/officeDocument/2006/relationships" name="NOTE 10 - STOCKHOLDERS' EQUITY " sheetId="79" state="visible" r:id="rId79"/>
    <sheet xmlns:r="http://schemas.openxmlformats.org/officeDocument/2006/relationships" name="NOTE 11 - SEGMENT INFORMATION_3" sheetId="80" state="visible" r:id="rId80"/>
    <sheet xmlns:r="http://schemas.openxmlformats.org/officeDocument/2006/relationships" name="NOTE 11 - SEGMENT INFORMATION_4" sheetId="81" state="visible" r:id="rId81"/>
    <sheet xmlns:r="http://schemas.openxmlformats.org/officeDocument/2006/relationships" name="NOTE 12 - CONCENTRATIONS AND _5" sheetId="82" state="visible" r:id="rId82"/>
    <sheet xmlns:r="http://schemas.openxmlformats.org/officeDocument/2006/relationships" name="NOTE 12 - CONCENTRATIONS AND _6" sheetId="83" state="visible" r:id="rId83"/>
    <sheet xmlns:r="http://schemas.openxmlformats.org/officeDocument/2006/relationships" name="NOTE 13 - SUBSEQUENT EVENTS (De" sheetId="84" state="visible" r:id="rId84"/>
  </sheets>
  <definedNames/>
  <calcPr calcId="124519" fullCalcOnLoad="1"/>
</workbook>
</file>

<file path=xl/sharedStrings.xml><?xml version="1.0" encoding="utf-8"?>
<sst xmlns="http://schemas.openxmlformats.org/spreadsheetml/2006/main" uniqueCount="511">
  <si>
    <t>Document and Entity Information - USD ($)</t>
  </si>
  <si>
    <t>12 Months Ended</t>
  </si>
  <si>
    <t>Apr. 30, 2019</t>
  </si>
  <si>
    <t>Aug. 12, 2019</t>
  </si>
  <si>
    <t>Details</t>
  </si>
  <si>
    <t>Registrant CIK</t>
  </si>
  <si>
    <t>0000806592</t>
  </si>
  <si>
    <t>Fiscal Year End</t>
  </si>
  <si>
    <t>--04-30</t>
  </si>
  <si>
    <t>Registrant Name</t>
  </si>
  <si>
    <t>SUNWIN STEVIA INTERNATIONAL, INC.</t>
  </si>
  <si>
    <t>SEC Form</t>
  </si>
  <si>
    <t>10-K</t>
  </si>
  <si>
    <t>Period End date</t>
  </si>
  <si>
    <t>Apr. 30,
		2019</t>
  </si>
  <si>
    <t>Tax Identification Number (TIN)</t>
  </si>
  <si>
    <t>56-2416925</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Document Annual Report</t>
  </si>
  <si>
    <t>Entity File Number</t>
  </si>
  <si>
    <t>000-53595</t>
  </si>
  <si>
    <t>Entity Incorporation, State or Country Code</t>
  </si>
  <si>
    <t>NV</t>
  </si>
  <si>
    <t>Entity Address, Address Line One</t>
  </si>
  <si>
    <t>6 SHENGWANG AVE.,</t>
  </si>
  <si>
    <t>Entity Address, City or Town</t>
  </si>
  <si>
    <t>QUFU, SHANDONG</t>
  </si>
  <si>
    <t>Entity Address, Country</t>
  </si>
  <si>
    <t>CN</t>
  </si>
  <si>
    <t>Entity Address, Postal Zip Code</t>
  </si>
  <si>
    <t>273100</t>
  </si>
  <si>
    <t>City Area Code</t>
  </si>
  <si>
    <t>(86)</t>
  </si>
  <si>
    <t>Local Phone Number</t>
  </si>
  <si>
    <t>537-4424999</t>
  </si>
  <si>
    <t>Amendment Flag</t>
  </si>
  <si>
    <t>Document Fiscal Year Focus</t>
  </si>
  <si>
    <t>2019</t>
  </si>
  <si>
    <t>Document Fiscal Period Focus</t>
  </si>
  <si>
    <t>FY</t>
  </si>
  <si>
    <t>Document Transition Report</t>
  </si>
  <si>
    <t>Statement of Financial Position - USD ($)</t>
  </si>
  <si>
    <t>Apr. 30, 2018</t>
  </si>
  <si>
    <t>CURRENT ASSETS:</t>
  </si>
  <si>
    <t>Cash and cash equivalents</t>
  </si>
  <si>
    <t>Accounts receivable, net of allowance for doubtful accounts of $78,159 and $83,023, respectively</t>
  </si>
  <si>
    <t>Accounts receivable - related party</t>
  </si>
  <si>
    <t>Inventories, net</t>
  </si>
  <si>
    <t>Prepaid expenses and other current assets</t>
  </si>
  <si>
    <t>Assets held for sale</t>
  </si>
  <si>
    <t>Total Current Assets</t>
  </si>
  <si>
    <t>Property and equipment, net</t>
  </si>
  <si>
    <t>Non-current assets held for sale</t>
  </si>
  <si>
    <t>Total Assets</t>
  </si>
  <si>
    <t>CURRENT LIABILITIES:</t>
  </si>
  <si>
    <t>Accounts payable and accrued expenses</t>
  </si>
  <si>
    <t>Short-term loans</t>
  </si>
  <si>
    <t>Due to related parties</t>
  </si>
  <si>
    <t>Current liabilities held for sale</t>
  </si>
  <si>
    <t>Total Current Liabilities</t>
  </si>
  <si>
    <t>Long-term loans</t>
  </si>
  <si>
    <t>Non-current liabilities of held for sale</t>
  </si>
  <si>
    <t>Total Liabilities</t>
  </si>
  <si>
    <t>STOCKHOLDERS' EQUITY:</t>
  </si>
  <si>
    <t>Preferred stock, $0.001 par value; 1,000,000 shares authorized; no shares issued and outstanding</t>
  </si>
  <si>
    <t>Common stock, $0.001 par value, 200,000,000 shares authorized; 199,632,803 and 199,632,803 shares issued and outstanding as of April 30, 2019 and 2018, respectively</t>
  </si>
  <si>
    <t>Additional paid-in capital</t>
  </si>
  <si>
    <t>Accumulated deficit</t>
  </si>
  <si>
    <t>Accumulated other comprehensive income</t>
  </si>
  <si>
    <t>Total Stockholders' Equity</t>
  </si>
  <si>
    <t>Total Liabilities and Stockholders' Equity</t>
  </si>
  <si>
    <t>Income Statement - USD ($)</t>
  </si>
  <si>
    <t>Revenues</t>
  </si>
  <si>
    <t>Revenues - related parties</t>
  </si>
  <si>
    <t>Total revenues</t>
  </si>
  <si>
    <t>Cost of revenues</t>
  </si>
  <si>
    <t>Cost of revenues - related parties</t>
  </si>
  <si>
    <t>Total cost of revenues</t>
  </si>
  <si>
    <t>Gross profit</t>
  </si>
  <si>
    <t>Operating expenses:</t>
  </si>
  <si>
    <t>Selling expenses</t>
  </si>
  <si>
    <t>General and administrative expenses</t>
  </si>
  <si>
    <t>Loss on disposition of property and equipment</t>
  </si>
  <si>
    <t>Research and development expenses</t>
  </si>
  <si>
    <t>Total operating expenses, net</t>
  </si>
  <si>
    <t>Loss from operations</t>
  </si>
  <si>
    <t>Other (expenses) income</t>
  </si>
  <si>
    <t>Other expenses income</t>
  </si>
  <si>
    <t>Interest income</t>
  </si>
  <si>
    <t>Interest expense - related parties</t>
  </si>
  <si>
    <t>Interest expense</t>
  </si>
  <si>
    <t>Total other expense, net</t>
  </si>
  <si>
    <t>Loss from continuing operations before income taxes</t>
  </si>
  <si>
    <t>Net loss from continuing operations</t>
  </si>
  <si>
    <t>Discontinued operations</t>
  </si>
  <si>
    <t>Loss from discontinued operations, net of income tax</t>
  </si>
  <si>
    <t>Net loss</t>
  </si>
  <si>
    <t>Comprehensive loss:</t>
  </si>
  <si>
    <t>Foreign currency translation adjustment</t>
  </si>
  <si>
    <t>Total comprehensive loss</t>
  </si>
  <si>
    <t>Earnings per common share:</t>
  </si>
  <si>
    <t>Continuing operations - Basic and Diluted</t>
  </si>
  <si>
    <t>Net loss from discontinued operations - basic and diluted</t>
  </si>
  <si>
    <t>Net loss per common share - basic and diluted</t>
  </si>
  <si>
    <t>Weighted average common shares outstanding - basic</t>
  </si>
  <si>
    <t>Weighted average common shares outstanding - diluted</t>
  </si>
  <si>
    <t>Statement of Stockholders' Equity - USD ($)</t>
  </si>
  <si>
    <t>Additional Paid-in Capital</t>
  </si>
  <si>
    <t>Retained Earnings</t>
  </si>
  <si>
    <t>Comprehensive Income</t>
  </si>
  <si>
    <t>Total</t>
  </si>
  <si>
    <t>Stockholders' Equity, Including Portion Attributable to Noncontrolling Interest</t>
  </si>
  <si>
    <t>Balance, April 30, 2017 at Apr. 30, 2017</t>
  </si>
  <si>
    <t>Net loss for the period</t>
  </si>
  <si>
    <t>Balance, April 30, 2019 at Apr. 30, 2018</t>
  </si>
  <si>
    <t>Balance, April 30, 2019 at Apr. 30, 2019</t>
  </si>
  <si>
    <t>Statement of Cash Flows - USD ($)</t>
  </si>
  <si>
    <t>CASH FLOWS FROM OPERATING ACTIVITIES:</t>
  </si>
  <si>
    <t>Adjustments to reconcile net loss to net cash (used in) provided by operating activities:</t>
  </si>
  <si>
    <t>Depreciation expense</t>
  </si>
  <si>
    <t>Amortization of intangible assets</t>
  </si>
  <si>
    <t>Provision for obsolete inventories</t>
  </si>
  <si>
    <t>(Gain) loss on disposition of property and equipment</t>
  </si>
  <si>
    <t>Recovery of bad debt reserve</t>
  </si>
  <si>
    <t>Stock issued for employees' compensation</t>
  </si>
  <si>
    <t>Accounts receivable and notes receivable</t>
  </si>
  <si>
    <t>Inventories</t>
  </si>
  <si>
    <t>Taxes payable</t>
  </si>
  <si>
    <t>NET CASH USED IN OPERATING ACTIVITIES FROM CONTINUING OPERATIONS</t>
  </si>
  <si>
    <t>NET CASH PROVIDED BY (USED IN) OPERATING ACTIVITIES FROM DISCONTINUED OPERATIOIN</t>
  </si>
  <si>
    <t>NET CASH USED IN OPERATING ACTIVITIES</t>
  </si>
  <si>
    <t>CASH FLOWS FROM INVESTING ACTIVITIES:</t>
  </si>
  <si>
    <t>Purchases of property and equipment</t>
  </si>
  <si>
    <t>Proceed from disposal of equipment</t>
  </si>
  <si>
    <t>NET CASH USED IN INVESTING ACTIVITIES FROM CONTINUING OPERATIONS</t>
  </si>
  <si>
    <t>NET CASH USED IN INVESTING ACTIVITIES FROM DISCONTINUED OPERATIOIN</t>
  </si>
  <si>
    <t>NET CASH USED IN INVESTING ACTIVITIES</t>
  </si>
  <si>
    <t>CASH FLOWS FROM FINANCING ACTIVITIES:</t>
  </si>
  <si>
    <t>Proceeds from loans</t>
  </si>
  <si>
    <t>Repayment of short term loans</t>
  </si>
  <si>
    <t>Repayment of related party advances</t>
  </si>
  <si>
    <t>NET CASH PROVIDED BY FINANCING ACTIVITIES FROM CONRINUING OPERATIONS</t>
  </si>
  <si>
    <t>Advance from related parties</t>
  </si>
  <si>
    <t>NET CASH (USED IN) PROVIDED BY FINANCING ACTIVITIES FROM DISCONTINUED OPERATIOIN</t>
  </si>
  <si>
    <t>NET CASH PROVIDED BY FINANCING ACTIVITIES</t>
  </si>
  <si>
    <t>EFFECT OF EXCHANGE RATE ON CASH</t>
  </si>
  <si>
    <t>NET INCREASE IN CASH</t>
  </si>
  <si>
    <t>Cash and Cash Equivalents, at Carrying Value, Beginning Balance</t>
  </si>
  <si>
    <t>Cash and Cash Equivalents, at Carrying Value, Ending Balance</t>
  </si>
  <si>
    <t>NON-CASH INVESTING AND FINANCING ACTIVITIES:</t>
  </si>
  <si>
    <t>Property and equipment acquired on credit as payable</t>
  </si>
  <si>
    <t>Accrued interest enrolled into debt</t>
  </si>
  <si>
    <t>Accrued interest payable to related parties</t>
  </si>
  <si>
    <t>NOTE 1 - ORGANIZATION, NATURE OF OPERATIONS AND SUMMARY OF SIGNIFICANT ACCOUNTING POLICIES</t>
  </si>
  <si>
    <t>Notes</t>
  </si>
  <si>
    <t>NOTE 1 - ORGANIZATION, NATURE OF OPERATIONS AND SUMMARY OF SIGNIFICANT ACCOUNTING POLICIES DESCRIPTION OF BUSINESS Sunwin Stevia International, Inc. ("Sunwin Stevia International"), a Nevada corporation, and its subsidiaries are referred to in this report as "we", "us", "our", "Sunwin" or the "Company". We sell stevioside, a natural sweetener and other pharmaceutical productions, such as Metformin. Substantially all of our operations are located in the People's Republic of China (the "PRC"). We have built an integrated company with the sourcing and production capabilities designed to meet the needs of our customers. For the fiscal years ended April 30, 2019 and 2018, our subsidiaries included in continuing operations and discontinued operations consisted of the following: - Sunwin Stevia International; - Qufu Natural Green Engineering Co., Ltd. ("Qufu Natural Green"), a wholly owned by Sunwin Stevia International; - Qufu Shengren Pharmaceutical Co., Ltd. ("Qufu Shengren"), a wholly owned by Qufu Natural Green; - Qufu Shengwang Stevia Biology and Science Co., Ltd. ("Qufu Shengwang"), a wholly owned by Qufu Natural Green; and - Sunwin USA, LLC. ("Sunwin USA"), a wholly owned by Sunwin Stevia International. Qufu Shengren In fiscal year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 In fiscal 2018 and fiscal 2019 we invested in a new production line for Metformin as one of the new product markets we intend to branch into. Metformin is the raw material of Metformin hydrochloride tablets. Metformin is the first-line medication for the treatment of type 2 diabetes, particularly in people who are not satisfied with simple diet control, especially those with obesity and hyperinsulinemia. This drug not only has hypoglycemic effect, but also may have the effect of reducing body weight and hyperinsulinemia. It can be effective in patients with poor efficacy of certain sulfonylureas, such as sulfonylureas, intestinal glycosidase inhibitors or thiazolidinedione hypoglycemic agents, which are more effective than single use. It can also be used in patients with insulin therapy to reduce insulin consumption. Sunwin USA In fiscal year 2009, we entered into a distribution agreement with WILD Flavors to assist our 55% owned subsidiary, Sunwin USA, in the marketing and worldwide distribution of our stevioside-based sweetener products and issued WILD Flavors a 45% interest in Sunwin USA. In August 2012, the Company entered into an Exchange Agreement with WILD Flavors pursuant to which it purchased its 45% membership interest in Sunwin USA for an aggregate consideration of approximately $1,625,874, which includes the issuance of 7,666,666 shares of our common stock valued at approximately $1,533,333 and a cash payment of $92,541, the purchased included the product development and supply chain for OnlySweet. Qufu Shengwang 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based fertilizers and feed additives. On September 30, 2011, Qufu Shengwang purchased the 40% equity interest in Qufu Shengwang owned by our Korean partner, Korea Stevia Company, Limited, for $626,125 in cash, and as a result of this repurchase transaction we now own 100% equity interest in all of the net assets of our subsidiary Qufu Shengwang. Therefore, the non-controlling interest of $2,109,028 in our balance sheet as of April 30, 2012 has been eliminated to reflect our 100% interest in Qufu Shengwang. On July 1, 2012, Qufu Shengwang entered into the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year 2014, we decided to suspend the agreement with Hegeng due to a lack of sales since the reaction to the products was lower than anticipated in fertilizer market. On July 30, 2019, Qufu Shengwang was sold to an unaffiliated individual (see Note 2). BASIS OF PRESENTATION The accompanying consolidated financial statements include the accounts of Sunwin and all our wholly-owned subsidiaries and have been prepared in accordance with accounting principles generally accepted in the United States of America ("U.S. GAAP") and with the rules and regulations of the U.S. Securities and Exchange Commission for financial information.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 CASH AND CASH EQUIVALENTS We consider all highly liquid investments with maturities of three months or less at the time of purchase to be cash and equivalents. As of April 30, 2019 and 2018, we held $294,199 and $75,917 of our cash and cash equivalents with commercial banking institutions in the PRC, respectively, and $88,506 and $696 with banks in the United States. In the PRC, there is no equivalent federal deposit insurance as in the United States, therefore the amounts held in banks in the PRC are not insured. We have not experienced any losses in such bank accounts through April 30, 2019.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April 30, 2019 and 2018, the allowance for doubtful accounts was $78,159 and $83,023, respectively. INVENTORIES Inventories, consisting of raw materials, work in process, and finished goods related to our products, are stated at the lower of cost or estimated net realizable value that can be estimated utilizing the weighted moving average method. A reserve is established when management determines that certain slow-moving inventories may be sold at below book value. These reserves are recorded based on estimates. As of April 30, 2019 and 2018, the Company did not record a reserve for slow-moving inventories. If inventory costs exceed expected market value due to obsolescence or quantities in excess of expected demand, the Company will record a write down of inventories for the difference between the lower of cost or estimated net realizable value. In the fiscal years ended April 30, 2019 and 2018, the Company wrote down inventories of $999,548 and $235,258, respectively. PROPERTY AND EQUIPMENT Property and equipment are stated at cost. Depreciation and amortization are provided using the straight-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Accounting Standards Codification ("ASC"), 360-10-35-17 of the Financial Accounting Standards Board (FASB), we examine the possibility of decreases in the value of property and equipment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continuing operating and we recorded a loss of sale of disposed equipment. The Company recorded a loss on disposition of equipment of $0 and $46,255 for the fiscal years ended April 30, 2019 and 2018, respectively. FAIR VALUE OF FINANCIAL INSTRUMENTS We follow the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loans receivable, prepayments and other current assets, accounts payable and accrued expenses, and taxes payable, approximate their fair values because of the short maturity of these instruments.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as of April 30, 2019 and 2018 amounted to $125,854 and $190,189, respectively, consisted primarily of VAT taxes. REVENUE RECOGNITION Pursuant to the guidance of ASC 606, we record revenue when persuasive evidence of an arrangement exists, product delivery has occurred, the sales price to the customer is fixed or determinable, and collectability is reasonably assured. The adoption of this guidance is not expected to have a material impact on our consolidated financial statements. In accordance with ASC 606, we recognize revenue from the sale of stevia and other productions upon shipment and transfer of title based on the trade terms. All product sales with customer specific acceptance provisions are recognized upon customer acceptance and the delivery of the products. We report revenue net of applicable sales taxes and related surcharges. 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19, the Company had no uncertain tax positions, and will continue to evaluate for uncertain positions in the future. BASIC AND DILUTED LOSS PER SHARE Pursuant to ASC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 For Fiscal Years Ended April 30, 2019 2018 Numerator: Net Loss for basic and diluted attributable to common shareholders $ (4,908,358) $ (4,714,795) Net loss from continuing operations $ (4,663,958) $ (4,165,540) Net loss from discontinued operation (244,402) (549,255) Denominator: Denominator for basic earnings per share - weighted average number of common shares outstanding 199,632,803 199,632,803 Stock awards, options, and warrants - - Denominator for diluted earnings per share - weighted average number of common shares outstanding 199,632,803 199,632,803 Basic and diluted loss per common share: Net loss from continuing operations - basic and diluted $ (0.02) $ (0.02) Net loss from discontinued operations - basic and diluted (0.00) (0.00) Net loss per common share - basic and diluted $ (0.02) (0.02)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statements of operation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April 30, 2019 RMB 6.73 to $1.00 As of April 30, 2018 RMB 6.33 to $1.00 Year ended April 30, 2019 RMB 6.75 to $1.00 Year ended April 30, 2018 RMB 6.58 to $1.00 COMPREHENSIVE LOSS Comprehensive loss is comprised of net loss and all changes to the statements of stockholders' equity, except those due to investments by stockholders, changes in paid-in capital and distributions to stockholders. For the Company, comprehensive loss for fiscal years ended April 30, 2019 and 2018 included net loss and unrealized gains (losses) from foreign currency translation adjustments. 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s of April 30, 2019 and 2018, we had $205,693 and $75,221 cash held in PRC bank accounts, respectively, which are not insured. We have not experienced any losses in such accounts through April 30, 2019.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RESEARCH AND DEVELOPMENT Research and development costs are expensed as incurred in the accompanying consolidated statements of operations and comprehensive loss. Research and development costs are incurred on a project specific basis. Research and development costs were $981,962 and $842,464 for fiscal years ended April 30, 2019 and 2018, respectively. SHIPPING COSTS Shipping costs are included in selling expenses and totaled $185,589 and $188,962 for the fiscal years ended April 30, 2019 and 2018, respectively. RECLASSIFICATIONS Certain prior year amounts have been reclassified to conform to the current period presentation for amounts related to the discontinue operations (see Note 2). These reclassifications had no impact on net earnings and financial position.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two operating segments. RECENT ACCOUNTING PRONOUNCEMENTS In May 2014, the FASB issued ASU 2014-09, " Revenue from contracts with Customers (Topic 606) In February 2018, the FASB issued ASU 2018-02, "Income StatementReporting Comprehensive Income (Topic 220): Reclassification of Certain Tax Effects from Accumulated Other Comprehensive Income".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is currently evaluating the impact of the adoption of ASU No. 2018-02 on its consolidated financial statements. In March 2018, the FASB issued ASU 2018-05, "Income Taxes (Topic 740) - Amendments to SEC Paragraphs Pursuant to SEC Staff Accounting Bulletin No. 118". The amendments in this ASU add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adoption of this guidance is not expected to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ith early adoption permitted. We will adopt this standard on its effective date of January 1, 2020. We are currently evaluating the impact of this ASU on our financial position, results of operations, cash flows, or presentation thereof. In August 2018, the FASB issued ASU 2018-13 to modify the disclosure requirements on fair value measurements. The amendments are effective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 GOING CONCERN Our consolidated financial statements have been prepared assuming we will continue as a going concern. The report of our independent registered public accounting firm on our consolidated financial statements for the year ended April 30, 2019 contained a qualification as to our ability to continue as a going concern. For the year ended April 30, 2019, the Company has incurred a net loss of approximately $5.0 million. The Company also has an accumulated deficit of $38.7 million and its cash balance and revenues generated are not currently sufficient and cannot be projected to cover operating expenses for the next twelve months from the date of this report. These factors raise doubt as to the ability of the Company to continue as a going concern. Management's plans include attempting to improve its business profitability, its ability to generate sufficient cash flow from its operations to meet its operating needs on a timely basis, obtain additional working capital funds through debt and equity financing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achieve profitable operations and raise additional capital. The accompanying consolidated financial statements do not include any adjustments related to the recoverability or classification of asset-carrying amount or the amounts and classification of liabilities that may result should the Company be unable to continue as a going concern.</t>
  </si>
  <si>
    <t>NOTE 2 - DISCONTINUED OPERATIONS</t>
  </si>
  <si>
    <t xml:space="preserve">NOTE 2 - DISCONTINUED OPERATIONS On April 30, 2018, the Company decided to close the Company's wholly owned subsidiary, Sunwin Tech Group, Inc. ("Sunwin Tech"), a Florida corporation, due to no operation activities in the past several years. The Board of Directors discussed with the management and determined that it is more efficient and cost beneficial to transfer all liability of Suwnin Tech for direct management by the Parent. All assets and liabilities owned by Sunwin Tech, including the equity ownership of Qufu Natural Green transferred to and is assumed by Sunwin Stevia International, Inc on Apr 30, 2018. On July 30, 2019, Qufu Natural Green entered into an Asset Transfer Agreement with Na Li, an unaffiliated individual (the "Buyer") for the sale of 100% equity ownership of Qufu Shengwang. Pursuant to the Asset Transfer Agreement, the Buyer shall pay to Qufu Natural Green a total cash consideration of RMB8,000,000 (approximately $1,162,790) based on the estimated net book value as of July 30, 2019, payable in two installments of RMB5,000,000 (approximately $726,744) on July 30, 2019 and RMB3,000,000 (approximately $436,046) on September 30, 2019. The Buyer assumed all assets and liabilities of Qufu Shengwang including the amount of Qufu Shengwang's due to Qufu Natural Green of approximately RMB26,000,000 (approximately $3,779,070), and Qufu Natural Green shall assist in completing all documents required for the equity transfer after confirming receipt of the first payment. The Company received the first installment of RMB5,000,000 on July 30, 2019. Prior to July 30, 2019, Qufu Shangwang engaged in our Chinese medicine segment. In our Chinese medicine segment, we manufactured and sold traditional Chinese medicine formula extracts which are used in products made for use by both humans and animals. As a result of the sale, Qufu Shengwang, our Chinese medicine segment is treated as a discontinued operation. Pursuant to ASC Topic 205-20, Presentation of Financial Statements - Discontinued Operations, the results of operations from the Chinese medicine segment for the years ended April 30, 2019 and 2018 have been classified as discontinue operations and included in the line caption of to the loss from discontinued operations line in the accompanying consolidated statements of operations and comprehensive loss presented herein. The assets and liabilities also have been classified as discontinued operations under the line captions of current assets held for sale, non-current assets held for sale, current liabilities held for sale and non-current liabilities held for sale in the Company's consolidated balance sheets as of April 30, 2019 and 2018. The assets and liabilities classified as discontinued operations in the Company's consolidated financial statements as of April 30, 2019 and 2018 were set forth below. April 30, 2019 April 30, 2018 Assets: Current assets: Cash $ 426,766 $ 1,024,831 Accounts receivable, net 322,902 424,496 Inventories, net 949,705 1,066,157 Due from related parties 2,308,159 377,804 Prepaid expenses and other 135,527 176,327 Total current assets 4,143,059 3,069,614 Property and equipment, net 985,630 1,087,933 Land use rights, net 1,795,362 1,964,606 Other long-term asset 144,714 153,720 Total assets $ 7,068,765 $ 6,275,873 Liabilities: Current liabilities: Accounts payable $ 389,521 $ 658,337 Accrued expenses and other liabilities 599,227 572,754 Total current liabilities 988,748 1,231,091 Long-term loans 947,445 - Total liabilities * $ 1,936,193 $ 1,231,091 * Not including intercompany loan of Qufu Shengwang payable to Qufu Natural Green in the amount of RMB27,354,608 (approximately $3,975,960) which was not reflected on the consolidated financial statements as of April 30, 2019 due to consolidation. The following table presented the results of discontinued operations in the fiscal years ended April 30, 2019 and 2018: Fiscal Years Ended April 30, 2019 2018 Revenues $ 2,730,140 $ 2,897,497 Cost of revenues 2,269,216 2,362,722 Loss before income taxes 244,402 549,255 Income tax expense - - Loss from discontinued operations 244,402 549,255 Loss from disposal, net of taxes - - Total loss from discontinued operations $ 244,402 $ 549,255 </t>
  </si>
  <si>
    <t>NOTE 3 - INVENTORIES</t>
  </si>
  <si>
    <t xml:space="preserve">NOTE 3 - INVENTORIES As of April 30, 2019 and 2018, inventories consisted of the following: April 30, 2019 April 30, 2018 Raw materials $ 5,639,260 $ 8,474,023 Work in process 3,426,545 1,357,484 Finished goods 2,926,151 1,666,907 Inventories, gross 11,991,956 11,498,414 Less: reserve for obsolete inventory - - Inventories, net $ 11,991,956 $ 11,498,414 </t>
  </si>
  <si>
    <t>NOTE 4 - PROPERTY AND EQUIPMENT</t>
  </si>
  <si>
    <t xml:space="preserve">NOTE 4 - PROPERTY AND EQUIPMENT As of April 30, 2019 and 2018, property and equipment consisted of the following: April 30, 2019 April 30, 2018 (Estimated Life) Office equipment (3-5 Years) $ 77,738 $ 50,211 Auto and trucks (2-10 Years) 599,154 660,416 Manufacturing equipment (2-10 Years) 5,353,752 5,050,862 Buildings (5-30 Years) 8,082,483 8,005,238 Construction in process 2,001,045 652,955 Gross Property and Equipment 16,114,172 14,419,682 Less: accumulated depreciation (7,120,775) (6,454,730) Property and equipment, net $ 8,993,397 $ 7,964,952 For the fiscal years ended April 30, 2019 and 2018, depreciation expense totaled $1,093,832 and $1,175,529, of which $798,044 and $1,019,448 were included in cost of revenues, respectively, and of which $295,788 and $156,081 were included in general and administrative expenses,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For the fiscal years ended April 30, 2019 and 2018, the Company received the proceeds from disposal of equipment of $0 and $1,519, respectively, and the Company also recognized gain (loss) on disposition of property and equipment of $23,065 and $(46,255), respectively. For the fiscal year ended April 30, 2019, the Company changed the estimated economic lives for certain property and equipment to better reflect their estimated useful lives of those assets. </t>
  </si>
  <si>
    <t>NOTE 5 - RELATED PARTY TRANSACTIONS</t>
  </si>
  <si>
    <t xml:space="preserve">NOTE 5 - RELATED PARTY TRANSACTIONS Accounts receivable - related party and revenue - related party For the fiscal years ended April 30, 2019 and 2018, we recorded revenue from related party of $4,421,864 and $4,043,074, respectively, related to sales of products to Qufu Shengwang Import and Export Co., Ltd. ("Qufu Shengwang Import and Export"), a Chinese entity owned by our Chairman, Mr. Laiwang Zhang. As of April 30, 2019 and 2018, related party accounts receivable totaled $2,477,659 and $2,576,944, respectively, were due from Qufu Shengwang Import and Export Corporation. Due to (from) related parties From time to time, we received advances from related parties for working capital purposes and repaid funds to related parties. During the fiscal years ended April 30, 2019 and 2018, we received advances from related parties for working capital totaled $4,564,183 and $5,748,210 respectively, and we repaid to related parties a total of $984,472 and $4,745,052, respectively. In the fiscal years ended April 30, 2019 and 2018, interest expense related to due to related parties amounted to $136,914 and $104,437, respectively, which were included in interest expense in the accompanying consolidated statements of operations and comprehensive loss, and in connection with the advances of $742,512 (RMB5,000,000) and $1,188,019 (RMB8,000,000) from Shangdong Shengwang Pharmaceutical Co., Ltd. ("Pharmaceutical Corporation"), a Chinese entity owned by our Chairman, Mr. Laiwang Zhang. These advances bear interest at the rate of 6.3% per annum. On August 10, 2018, the Company repaid the advance of RMB5,000,000 with accrued interest. On September 20, 2018 received another advance of RMB5,000,000 from Pharmaceutical Corporation and bearing interest rate of new advance of RMB5,000,000 increased from 6.3% per annum to 7.0% per annum. The other advances bear no interest and are payable on demand. On April 30, 2019, the balance we owed to Pharmaceutical Corporation, Qufu Shengwang Import and Export and Mr. Weidong Chai, a management member of Qufu Shengren Pharmaceutical Co., Ltd., amounted to $5,669,776, $557,976 and $180,769, respectively. On April 30, 2018, the balance we owed to Pharmaceutical Corporation, Qufu Shengwang Import and Export, Mr. Weidong Chai amounted to $2,658,069, $103,169 and $175,781, respectively. For the fiscal years ended April 30, 2019 and 2018, due to (from) related party activities consisted of the following: Pharmaceutical Corporation Qufu Shengwang Import and Export Mr. Laiwang Zhang Mr. Weidong Chai Total Balance due to related parties, April 30, 2017 $ 1,619,925 $ 21,878 $ - $ 134,002 $ 1,775,805 Working capital advances from related parties 4,882,967 441,963 394,359 28,921 5,748,210 Repayments (4,076,880) (273,813) (394,359) - (4,745,052) Effect of foreign currency exchange 232,057 (86,859) - 12,858 (158,056) Balance due to related parties, April 30, 2018 $ 2,658,069 $ 103,169 $ - $ 175,781 $ 2,937,019 Working capital advances from related parties 4,041,634 507,293 - 15,256 4,564,183 Repayments (843,678) (140,795) - - 984,472 Effect of foreign currency exchange (186,250) 88,309 - (10,268) (108,209) Balance due (from) to related parties, April 30, 2019 $ 5,669,776 $ 557,976 $ - $ 180,769 $ 6,408,521 </t>
  </si>
  <si>
    <t>NOTE 6 - PREPAID EXPENSES AND OTHER CURRENT ASSETS</t>
  </si>
  <si>
    <t>NOTE 6 - PREPAID EXPENSES AND OTHER CURRENT ASSETS Prepaid expenses and other current assets as of April 30, 2019 and 2018 totaled $1,676,347 and $2,108,052, respectively. As of April 30, 2019, prepaid expenses and other current assets includes $1,389,963 prepayments to suppliers for merchandise that had not been shipped to us and services that had not been provided to us, $14,850 for security deposit and $271,534 for business related employees' advances. As of April 30, 2018, prepaid expenses and other current assets includes $1,248,205 prepayments to suppliers for merchandise that had not been shipped to us and services that had not been provided to us, $715,553 prepayment for employees' stock-based compensation and 144,294 for business related employees' advances. On December 1, 2015, we entered into three year employment agreements with four employees. Pursuant to employment agreements, we issued a total of 23 million shares of the Company's common stock to them, valued at $3,680,000, as employees' stock-based compensations over three-year term of their employment from December 1, 2015 through November 30, 2018. We amortize these compensations over three years from December 1, 2015 to November 30, 2018 and we recognized $715,553, $1,226,668, $1,226,669 and $511,110 as stock-based compensation expenses during fiscal year 2019, fiscal year 2018, fiscal year 2017 and fiscal year 2016, respectively. We have not recorded any more stock-based compensation as prepaid compensation as of April 30, 2019.</t>
  </si>
  <si>
    <t>NOTE 7 - ACCOUNTS PAYABLE AND ACCRUED EXPENSES</t>
  </si>
  <si>
    <t>NOTE 7 - ACCOUNTS PAYABLE AND ACCRUED EXPENSES Accounts payable and accrued expenses included the following as of April 30, 2019 and 2018: Account April 30, 2019 April 30, 2018 Accounts payable $ 5,298,580 $ 8,511,534 Advanced from customers 26,921 44,488 Accrued salary payable 284,671 134,972 Tax payable 125,854 190,189 Deferred revenue 13,683 39,994 Other payable* 1,803,972 1,507,735 Total accounts payable and accrued expenses $ 7,680,049 $ 10,428,912 * As of April 30, 2019, other payables consists of general liability, worker's compensation, and medical insurance payable of $448,528, consulting fee payable of $136,770, union and education fees payable of $131,688, interest payables for short-term loans of $765,061, advanced from the employees of $221,081 and other miscellaneous payables of $100,844. As of April 30, 2018, other payables consists of general liability, worker's compensation, and medical insurance payable of $463,185, consulting fee payable of $153,864, union and education fees payable of $139,883, interest payables for short-term loans of $384,356, advanced from the employees of $100,734 and other miscellaneous payables of $265,714.</t>
  </si>
  <si>
    <t>NOTE 8 - LOAN PAYABLE</t>
  </si>
  <si>
    <t>NOTE 8 - LOAN PAYABLE Short-term loan payable Short-term loans are loans obtained from various individual lenders that are due within one year for working capital purpose. These loans are unsecured and can be renewed with 10 days advance notice prior to maturity date. As of April 30, 2019 and 2018, short-term loans consisted of the following: April 30, 2019 April 30, 2018 Loan from Min Wu, an employee of Qufu Shengren, due on October 5, 2019, with an annual interest rate of 10%, renewed at October 6, 2018. $ 32,671 $ 34,704 Loans from Jianjun Yan, non-related individual, due on October 6, 2019, with an annual interest rate of 10% at October 7, 2017, renewed at on October 7, 2018. 1,189,207 1,389,531 Loan from Jianjun Yan, non-related individual, due on March 31, 2020, with annual interest rate of 4%, renewed at April 1, 2019. 1,210,829 1,236,710 Loans from Jianjun Yan, non-related individual, due on demand, with free interest at January 27, 2018. - 457,457 Loan from Junzhen Zhang, non-related individual, due on October 5, 2019, with an annual interest rate of 10%, renewed at October 6, 2018. 23,760 25,239 Loan from Jian Chen, non-related individual, due on January 26, 2019 and April 10, 2019, bearing an annual interest rate of 10%, with the principle amount of RMB770,000 ($114,347) and RMB330,000 ($49,006) at January 27, 2018 and April 11, 2018, respectively. Extended another one year term at January 27, 2019 and April 11, 2019, with new due date on January 27, 2020 and April 11, 2020, respectively. 163,353 173,518 Loan from Qing Kong, non-related individual, due on March 6, 2019, with an annual interest rate of 10%, renewed on March 7, 2019, accrued interest added to the original principal, terms were not changed, with new due date on March 6, 2020. 79,063 76,348 Loan from Qing Kong, non-related individual, due on January 8, 2019, with an annual interest rate of 10%, renewed on January 9, 2019, accrued interest added to the original principal, terms were not changed, with new due date on January 8, 2020. 32,671 31,549 Loan from Guihai Chen, non-related individual, due on March 9, 2019, with an annual interest rate of 10%, renewed on March 10, 2019, accrued interest added to the original principal, terms were not changed, with new due date on March 9, 2020. 19,602 18,929 Loan from Guihai Chen, non-related individual, due on September 20, 2019, with an annual interest rate of 10%, renewed at September 21, 2018. 29,700 31,549 Loan Weifeng Kong, non-related individual, due on November 28, 2018, with an annual interest rate of 10% at November 29, 2017, extended another one year at on November 29, 2018. 29,700 31,549 Loan Shidong Wang, non-related individual, due on March 7, 2019, with an annual interest rate of 4% at March 9, 2018. Renewed on March 8, 2019, accrued interest added to the original principal, terms were not changed, with new due date on March 8, 2020. 1,606,200 1,640,534 Loan from Xuxu Gu, non-related individual, due on March 8, 2019, with an annual interest rate of 4% at March 9, 2017, extended another two years at on March 9, 2019. * - 1,577,436 Loan from Xuxu Gu, non-related individual, due on September 27, 2019, with an annual interest rate of 4% at September 28, 2017. (Reclassified from long-term loan to short-term loan on September 28, 2018) 1,588,976 - Loan from Dadong Mei, non-related individual, due on March 8, 2019, with an annual interest rate of 4% at March 9, 2017. Renewed on March 9, 2019, accrued interest added to the original principal, terms were not changed, with new due date on March 8, 2021. * - 1,577,436 Loan from Huagui Yong, non-related individual, due on April 8, 2020, with an annual interest rate of 6.3% at April 9, 2019. 74,251 - Total $ 6,079,983 $ 8,302,489 * The Company recorded these loans as long-term loans as of April 30, 2019. Long-term loan payable Long-term loans payable obtained from various individual lenders that are due more than one year for working capital purpose. These loans are unsecured and can be renewed with one month advance notice prior to maturity date. As of April 30, 2019 and 2018, long-term loans consisted of the following: April 30, 2019 April 30, 2018 Loan Xuxu Gu, non-related individual, due on September 27, 2019, with an annual interest rate of 4% at September 28, 2017. (Reclassified from long-term loan to short-term loan on September 28, 2018) $ - $ 1,687,857 Loan from Xuxu Gu, non-related individual, due on March 8, 2019, with an annual interest rate of 4% at March 9, 2017, extended another two years at on March 9, 2019. # 1,603,825 - Loan Xuxu Gu, non-related individual, due on July 13, 2020, with an annual interest rate of 4% at July 14, 2018. 430,657 - Loan Xuxu Gu, non-related individual, due on August 15, 2020, with an annual interest rate of 4% at August 16, 2018. 504,908 - Loan from Dadong Mei, non-related individual, due on March 8, 2019, with an annual interest rate of 4% at March 9, 2017. Renewed on March 9, 2019, accrued interest added to the original principal, terms were not changed, with new due date on March 8, 2021. # 1,603,825 - Loan Mingbang Ma, non-related individual, due on May 22, 2020, with an annual interest rate of 4% at May 23, 2018. 297,005 - Loan Weiwei Lian, non-related individual, due on May 29, 2020, with an annual interest rate of 4% at May 30, 2018. 1,485,024 - Loan Guanghua Xia, non-related individual, due on June 8, 2020, with an annual interest rate of 4% at June 9, 2018. 1,336,521 - Loan Guanghua Xia, non-related individual, due on December 31, 2020, with an annual interest rate of 4% at January 1, 2019. 415,807 - Loan Guanghua Xia, non-related individual, due on January 10, 2021, with an annual interest rate of 4% at January 11, 2019. 831,613 - Loan Yuehu Zhou, non-related individual, due on June 12, 2020, with an annual interest rate of 4% at June 13, 2018. 1,336,521 - Total: $ 9,845,706 $ 1,687,857 # The Company recorded these loans as short-term loans as of April 30, 2018. For the fiscal years ended April 30, 2019 and 2018, interest expense related to short-term loans and long-term loans amounted to $667,146 and $438,615, respectively, which were included in interest expense in the accompanying consolidated statements of operations and comprehensive loss.</t>
  </si>
  <si>
    <t>NOTE 9 - INCOME TAXES</t>
  </si>
  <si>
    <t>NOTE 9 - INCOME TAXES We account for income taxes under ASC 740, "Accounting For Income Tax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s reviewing the TCJA's potential ramifications. Our subsidiaries in the PRC are governed by the Income Tax Law of the People's Republic of China concerning Foreign Investment Enterprises and Foreign Enterprises and local income tax laws (the PRC Income Tax Law"). Pursuant to the PRC Income Tax Law, our PRC subsidiaries are subject to tax at a maximum statutory rate of 25% (inclusive of state and local income taxes). The components of loss before income tax consisted of the following: Fiscal Years Ended April 30, 2019 2018 U.S. Operations $ (820,123) $ (1,445,170) Chinese Operations (4,088,237) (3,269,625) Total $ (4,908,360) $ (4,714,795) The Effective Tax Rate reconciliation is a follows: April 30, 2019 April 30, 2018 U.S. Federal and state tax rate 38.0% 38.0% Stock- based compensation (4.8)% (9.9)% Difference in US / China statutory rate (9.5)% (3.7)% Valuation allowance (23.7)% (24.4)% Total provision for income taxes 0.0% 0.0% The table below summarizes the reconciliation of our income tax provision (benefit) computed at the statutory U.S. Federal rate and the actual tax provision: Fiscal Years Ended April 30, 2019 2018 Income tax benefit at federal statutory rate $ (1,333,706) $ (1,151,707) State income taxes, net of federal benefit (531,471) (173,781) Valuation allowances 1,865,177 1,325,488 Tax provision $ - $ - We have a net operating loss ("NOL") carry forward for U.S. income tax purposes aggregating approximately $7,747,668 as of April 30, 2019 expiring through the tax year 2038, subject to the Internal Revenue Code Section 382, which places a limitation on the amount of taxable income that can be offset by net operating losses after a change in ownership. In addition, to U.S. NOL's, we have a PRC NOL for our Chinese operations as of April 30, 2019 of approximately $29,142,435 that expires in 2024. Deferred income taxes reflect the net tax effects of temporary differences between the carrying amounts of assets and liabilities for financial reporting purposes and the amounts used for income tax purposes. Included in the deferred tax asset is the aforementioned NOL and the tax benefit associated with the issuance of stock-based compensation. The realization of the deferred tax assets is dependent on future taxable income, in addition to the exercise of stock options; we are not able to predict if such future taxable income will be more likely than not sufficient to utilize the benefit. As such, we do not believe the benefit is more likely than not to be realized and we recognize a full valuation allowance for those deferred tax assets. Our deferred tax assets as of April 30, 2019 and 2018 are as follows: Fiscal Years Ended April 30, 2019 2018 Deferred tax assets from NOL carry forwards $ 10,229,723 $ 8,896,017 Total deferred tax asset 10,229,723 8,896,017 Valuation allowance (10,229,723) (8,896,017) Deferred tax asset, net of allowance $ - $ - The decrease in total deferred tax asset is attributable to the U.S. TCJA Federal tax rate reduction from 35% to a flat rate of 21%.</t>
  </si>
  <si>
    <t>NOTE 10 - STOCKHOLDERS' EQUITY</t>
  </si>
  <si>
    <t>NOTE 10 - STOCKHOLDERS' EQUITY As of April 30, 2019 and 2018, we are authorized to issue 200,000,000 shares of common stock. We had 199,632,803 shares issued and outstanding as of April 30, 2019 and 2018. On December 1, 2015, we entered into three years employment agreements with four employees. Pursuant to employment agreements, we issued a total of 23 million shares of the Company's common stock, valued at $3,680,000, as employees' stock-based compensations over three-year term of their employment from December 1, 2015 through November 30, 2018. We amortize these compensations over three years from December 1, 2015 to November 30, 2018 and we recognized $715,553, $1,226,668 and $1,226,669 as stock-based compensation expenses during fiscal years ended April 30, 2019, 2018 and 2017, respectively.</t>
  </si>
  <si>
    <t>NOTE 11 - SEGMENT INFORMATION</t>
  </si>
  <si>
    <t>NOTE 11 - SEGMENT INFORMATION The following information is presented in accordance with ASC Topic 280, "Segment Reporting", for fiscal years ended April 30, 2019 and 2018; we operated in two reportable business segments - (1) natural sweetener (stevioside), (2) corporate and other pharmaceutical. Our reportable segments are strategic business units that offer different products and are managed separately based on the fundamental differences in their operations. Financial information with respect to these reportable business segments for the fiscal years ended April 30, 2019 and 2018 is as follows: Fiscal Years Ended April 30, 2019 2018 Revenues: Stevioside - third party $ 13,740,838 $ 15,099,238 Stevioside - related party 4,421,864 4,043,074 Total Stevioside 18,162,702 19,142,312 Corporate and other  third party 2,687,743 - Corporate and other  related party - - Total Corporate and other 2,687,743 - Total segment and consolidated revenues $ 20,850,445 $ 19,142,312 Interest expense: Stevioside $ (804,060) $ (543,052) Corporate and other - - Total segment and consolidated interest expense $ (804,060) $ (543,052) Depreciation and amortization: Stevioside $ 689,553 $ 1,283,919 Corporate and other 404,279 - Total segment and consolidated depreciation and amortization $ 1,093,832 $ 1,283,919 Loss from continuing operations before income taxes: Stevioside $ 3,865,876 $ 2,828,760 Corporate and other 798,082 1,336,780 Total loss from continuing operations before income taxes $ 4,663,958 $ 4,165,540 April 30, 2019 April 30, 2018 Segment property and equipment: Stevioside $ 7,796,314 $ 6,898,815 Corporate and other 1,197,083 1,066,137 Total property and equipment $ 8,993,397 $ 7,964,952</t>
  </si>
  <si>
    <t>NOTE 12 - CONCENTRATIONS AND CREDIT RISK</t>
  </si>
  <si>
    <t>NOTE 12  CONCENTRATIONS AND CREDIT RISK (i) Customer Concentrations For fiscal years ended April 30, 2019 and 2018, cusomters accounting for 10% or more of the Company's revenues were as follows: Years Ended April 30, Customer 2019 2018 A (1) 21.2 % 21.1 % (1) Qufu Shengwang Import and Export Co., Ltd is a related party (ii) Vendor Concentrations For fiscal years ended April 30, 2019 and 2018, suppliers accounting for 10% or more of the Company's purchase were as follows: Years Ended April 30, Supplier 2019 2018 A * 22.2% B - 16.0% C * 14.8% D - 10.4% E 29.2% * F 11.7% * *Less than 10%. (iii) Credit Risk Financial instruments which potentially subject us to concentrations of credit risk consist principally of cash and cash equivalents and trade accounts receivable. We place our cash and cash equivalents with high credit quality financial institutions in the United States and the PRC. As of April 30, 2019 and 2018, we had $205,693 and $75,221 of cash held in PRC banks, where there is no equivalent of federal deposit insurance as in the United States. As a result, cash held in PRC financial institutions is not insured. We have not experienced any losses in such accounts through April 30, 2019. Our cash position by geographic area was as follows: Country: April 30, 2019 April 30, 2018 United States $ 88,506 30.1% $ 696 0.9% China 205,693 69.9% 75,221 99.1% Total cash and cash equivalents $ 294,199 100.00% $ 75,917 100.00%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13 - SUBSEQUENT EVENTS</t>
  </si>
  <si>
    <t>NOTE 13 - SUBSEQUENT EVENTS On July 30, 2019, Qufu Natural Green entered into an Asset Transfer Agreement with Na Li, an unaffiliated individual (the "Buyer") for the sale of 100% equity ownership of Qufu Shengwang. Pursuant to the Asset Transfer Agreement, the Buyer shall pay to Qufu Natural Green a total cash consideration of RMB8,000,000 (approximately $1,162,790) based on the estimated net book value as of July 30, 2019, payable in two installments of RMB5,000,000 (approximately $726,744) on July 30, 2019 and RMB3,000,000 (approximately $436,046) on September 30, 2019. The Buyer assumed all assets and liabilities of Qufu Shengwang including the amount of Qufu Shengwang's due to Qufu Natural Green of approximately RMB26,000,000 (approximately $3,779,070), and Qufu Natural Green shall assist in completing all documents required for the equity transfer after confirming receipt of the first payment. The Company received the first installment of RMB5,000,000 on July 30, 2019. The Company has accounted for Qufu Shengwang, our Chinese medicine segment as discontinued operations as of April 30, 2019 and reclassified the April 30, 2018 consolidated financial statements to conform with current year's presentation (see Note 2).</t>
  </si>
  <si>
    <t>NOTE 1 - ORGANIZATION, NATURE OF OPERATIONS AND SUMMARY OF SIGNIFICANT ACCOUNTING POLICIES: USE OF ESTIMATES (Policies)</t>
  </si>
  <si>
    <t>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si>
  <si>
    <t>NOTE 1 - ORGANIZATION, NATURE OF OPERATIONS AND SUMMARY OF SIGNIFICANT ACCOUNTING POLICIES: CASH AND CASH EQUIVALENTS (Policies)</t>
  </si>
  <si>
    <t>CASH AND CASH EQUIVALENTS</t>
  </si>
  <si>
    <t>CASH AND CASH EQUIVALENTS We consider all highly liquid investments with maturities of three months or less at the time of purchase to be cash and equivalents. As of April 30, 2019 and 2018, we held $294,199 and $75,917 of our cash and cash equivalents with commercial banking institutions in the PRC, respectively, and $88,506 and $696 with banks in the United States. In the PRC, there is no equivalent federal deposit insurance as in the United States, therefore the amounts held in banks in the PRC are not insured. We have not experienced any losses in such bank accounts through April 30, 2019.</t>
  </si>
  <si>
    <t>NOTE 1 - ORGANIZATION, NATURE OF OPERATIONS AND SUMMARY OF SIGNIFICANT ACCOUNTING POLICIES: ACCOUNTS RECEIVABLE (Policies)</t>
  </si>
  <si>
    <t>ACCOUNTS RECEIVABLE</t>
  </si>
  <si>
    <t>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April 30, 2019 and 2018, the allowance for doubtful accounts was $78,159 and $83,023, respectively.</t>
  </si>
  <si>
    <t>NOTE 1 - ORGANIZATION, NATURE OF OPERATIONS AND SUMMARY OF SIGNIFICANT ACCOUNTING POLICIES: INVENTORIES (Policies)</t>
  </si>
  <si>
    <t>INVENTORIES</t>
  </si>
  <si>
    <t>INVENTORIES Inventories, consisting of raw materials, work in process, and finished goods related to our products, are stated at the lower of cost or estimated net realizable value that can be estimated utilizing the weighted moving average method. A reserve is established when management determines that certain slow-moving inventories may be sold at below book value. These reserves are recorded based on estimates. As of April 30, 2019 and 2018, the Company did not record a reserve for slow-moving inventories. If inventory costs exceed expected market value due to obsolescence or quantities in excess of expected demand, the Company will record a write down of inventories for the difference between the lower of cost or estimated net realizable value. In the fiscal years ended April 30, 2019 and 2018, the Company wrote down inventories of $999,548 and $235,258, respectively.</t>
  </si>
  <si>
    <t>NOTE 1 - ORGANIZATION, NATURE OF OPERATIONS AND SUMMARY OF SIGNIFICANT ACCOUNTING POLICIES: PROPERTY AND EQUIPMENT (Policies)</t>
  </si>
  <si>
    <t>PROPERTY AND EQUIPMENT</t>
  </si>
  <si>
    <t>PROPERTY AND EQUIPMENT Property and equipment are stated at cost. Depreciation and amortization are provided using the straight-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Accounting Standards Codification ("ASC"), 360-10-35-17 of the Financial Accounting Standards Board (FASB), we examine the possibility of decreases in the value of property and equipment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t>
  </si>
  <si>
    <t>NOTE 1 - ORGANIZATION, NATURE OF OPERATIONS AND SUMMARY OF SIGNIFICANT ACCOUNTING POLICIES: LONG-LIVED ASSETS (Policies)</t>
  </si>
  <si>
    <t>LONG-LIVED ASSETS</t>
  </si>
  <si>
    <t>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continuing operating and we recorded a loss of sale of disposed equipment. The Company recorded a loss on disposition of equipment of $0 and $46,255 for the fiscal years ended April 30, 2019 and 2018, respectively.</t>
  </si>
  <si>
    <t>NOTE 1 - ORGANIZATION, NATURE OF OPERATIONS AND SUMMARY OF SIGNIFICANT ACCOUNTING POLICIES: FAIR VALUE OF FINANCIAL INSTRUMENTS (Policies)</t>
  </si>
  <si>
    <t>FAIR VALUE OF FINANCIAL INSTRUMENTS</t>
  </si>
  <si>
    <t xml:space="preserve">FAIR VALUE OF FINANCIAL INSTRUMENTS We follow the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loans receivable, prepayments and other current assets, accounts payable and accrued expenses, and taxes payable, approximate their fair values because of the short maturity of these instruments. </t>
  </si>
  <si>
    <t>NOTE 1 - ORGANIZATION, NATURE OF OPERATIONS AND SUMMARY OF SIGNIFICANT ACCOUNTING POLICIES: TAXES PAYABLE (Policies)</t>
  </si>
  <si>
    <t>TAXES PAYABLE</t>
  </si>
  <si>
    <t>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as of April 30, 2019 and 2018 amounted to $125,854 and $190,189, respectively, consisted primarily of VAT taxes.</t>
  </si>
  <si>
    <t>NOTE 1 - ORGANIZATION, NATURE OF OPERATIONS AND SUMMARY OF SIGNIFICANT ACCOUNTING POLICIES: REVENUE RECOGNITION (Policies)</t>
  </si>
  <si>
    <t>REVENUE RECOGNITION</t>
  </si>
  <si>
    <t xml:space="preserve">REVENUE RECOGNITION Pursuant to the guidance of ASC 606, we record revenue when persuasive evidence of an arrangement exists, product delivery has occurred, the sales price to the customer is fixed or determinable, and collectability is reasonably assured. The adoption of this guidance is not expected to have a material impact on our consolidated financial statements. In accordance with ASC 606, we recognize revenue from the sale of stevia and other productions upon shipment and transfer of title based on the trade terms. All product sales with customer specific acceptance provisions are recognized upon customer acceptance and the delivery of the products. We report revenue net of applicable sales taxes and related surcharges. </t>
  </si>
  <si>
    <t>NOTE 1 - ORGANIZATION, NATURE OF OPERATIONS AND SUMMARY OF SIGNIFICANT ACCOUNTING POLICIES: INCOME TAXES (Policies)</t>
  </si>
  <si>
    <t>INCOME TAXES</t>
  </si>
  <si>
    <t>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19, the Company had no uncertain tax positions, and will continue to evaluate for uncertain positions in the future.</t>
  </si>
  <si>
    <t>NOTE 1 - ORGANIZATION, NATURE OF OPERATIONS AND SUMMARY OF SIGNIFICANT ACCOUNTING POLICIES: BASIC AND DILUTED LOSS PER SHARE (Policies)</t>
  </si>
  <si>
    <t>BASIC AND DILUTED LOSS PER SHARE</t>
  </si>
  <si>
    <t xml:space="preserve">BASIC AND DILUTED LOSS PER SHARE Pursuant to ASC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 For Fiscal Years Ended April 30, 2019 2018 Numerator: Net Loss for basic and diluted attributable to common shareholders $ (4,908,358) $ (4,714,795) Net loss from continuing operations $ (4,663,958) $ (4,165,540) Net loss from discontinued operation (244,402) (549,255) Denominator: Denominator for basic earnings per share - weighted average number of common shares outstanding 199,632,803 199,632,803 Stock awards, options, and warrants - - Denominator for diluted earnings per share - weighted average number of common shares outstanding 199,632,803 199,632,803 Basic and diluted loss per common share: Net loss from continuing operations - basic and diluted $ (0.02) $ (0.02) Net loss from discontinued operations - basic and diluted (0.00) (0.00) Net loss per common share - basic and diluted $ (0.02) (0.02) </t>
  </si>
  <si>
    <t>NOTE 1 - ORGANIZATION, NATURE OF OPERATIONS AND SUMMARY OF SIGNIFICANT ACCOUNTING POLICIES: FOREIGN CURRENCY TRANSLATION (Policies)</t>
  </si>
  <si>
    <t>FOREIGN CURRENCY TRANSLATION</t>
  </si>
  <si>
    <t>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statements of operation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April 30, 2019 RMB 6.73 to $1.00 As of April 30, 2018 RMB 6.33 to $1.00 Year ended April 30, 2019 RMB 6.75 to $1.00 Year ended April 30, 2018 RMB 6.58 to $1.00</t>
  </si>
  <si>
    <t>NOTE 1 - ORGANIZATION, NATURE OF OPERATIONS AND SUMMARY OF SIGNIFICANT ACCOUNTING POLICIES: COMPREHENSIVE LOSS (Policies)</t>
  </si>
  <si>
    <t>COMPREHENSIVE LOSS</t>
  </si>
  <si>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fiscal years ended April 30, 2019 and 2018 included net loss and unrealized gains (losses) from foreign currency translation adjustments. </t>
  </si>
  <si>
    <t>NOTE 1 - ORGANIZATION, NATURE OF OPERATIONS AND SUMMARY OF SIGNIFICANT ACCOUNTING POLICIES: CONCENTRATIONS OF CREDIT RISK (Policies)</t>
  </si>
  <si>
    <t>CONCENTRATIONS OF CREDIT RISK</t>
  </si>
  <si>
    <t>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s of April 30, 2019 and 2018, we had $205,693 and $75,221 cash held in PRC bank accounts, respectively, which are not insured. We have not experienced any losses in such accounts through April 30, 2019.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1 - ORGANIZATION, NATURE OF OPERATIONS AND SUMMARY OF SIGNIFICANT ACCOUNTING POLICIES: STOCK-BASED COMPENSATION (Policie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t>
  </si>
  <si>
    <t>NOTE 1 - ORGANIZATION, NATURE OF OPERATIONS AND SUMMARY OF SIGNIFICANT ACCOUNTING POLICIES: RESEARCH AND DEVELOPMENT (Policies)</t>
  </si>
  <si>
    <t>RESEARCH AND DEVELOPMENT</t>
  </si>
  <si>
    <t>RESEARCH AND DEVELOPMENT Research and development costs are expensed as incurred in the accompanying consolidated statements of operations and comprehensive loss. Research and development costs are incurred on a project specific basis. Research and development costs were $981,962 and $842,464 for fiscal years ended April 30, 2019 and 2018, respectively.</t>
  </si>
  <si>
    <t>NOTE 1 - ORGANIZATION, NATURE OF OPERATIONS AND SUMMARY OF SIGNIFICANT ACCOUNTING POLICIES: SHIPPING COSTS (Policies)</t>
  </si>
  <si>
    <t>SHIPPING COSTS</t>
  </si>
  <si>
    <t>SHIPPING COSTS Shipping costs are included in selling expenses and totaled $185,589 and $188,962 for the fiscal years ended April 30, 2019 and 2018, respectively.</t>
  </si>
  <si>
    <t>NOTE 1 - ORGANIZATION, NATURE OF OPERATIONS AND SUMMARY OF SIGNIFICANT ACCOUNTING POLICIES: RECLASSIFICATIONS (Policies)</t>
  </si>
  <si>
    <t>RECLASSIFICATIONS</t>
  </si>
  <si>
    <t>RECLASSIFICATIONS Certain prior year amounts have been reclassified to conform to the current period presentation for amounts related to the discontinue operations (see Note 2). These reclassifications had no impact on net earnings and financial position.</t>
  </si>
  <si>
    <t>NOTE 1 - ORGANIZATION, NATURE OF OPERATIONS AND SUMMARY OF SIGNIFICANT ACCOUNTING POLICIES: SEGMENT REPORTING (Policies)</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two operating segments.</t>
  </si>
  <si>
    <t>NOTE 1 - ORGANIZATION, NATURE OF OPERATIONS AND SUMMARY OF SIGNIFICANT ACCOUNTING POLICIES: RECENT ACCOUNTING PRONOUNCEMENTS (Policies)</t>
  </si>
  <si>
    <t>RECENT ACCOUNTING PRONOUNCEMENTS</t>
  </si>
  <si>
    <t>RECENT ACCOUNTING PRONOUNCEMENTS In May 2014, the FASB issued ASU 2014-09, " Revenue from contracts with Customers (Topic 606) In February 2018, the FASB issued ASU 2018-02, "Income StatementReporting Comprehensive Income (Topic 220): Reclassification of Certain Tax Effects from Accumulated Other Comprehensive Income".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is currently evaluating the impact of the adoption of ASU No. 2018-02 on its consolidated financial statements. In March 2018, the FASB issued ASU 2018-05, "Income Taxes (Topic 740) - Amendments to SEC Paragraphs Pursuant to SEC Staff Accounting Bulletin No. 118". The amendments in this ASU add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adoption of this guidance is not expected to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ith early adoption permitted. We will adopt this standard on its effective date of January 1, 2020. We are currently evaluating the impact of this ASU on our financial position, results of operations, cash flows, or presentation thereof. In August 2018, the FASB issued ASU 2018-13 to modify the disclosure requirements on fair value measurements. The amendments are effective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1 - ORGANIZATION, NATURE OF OPERATIONS AND SUMMARY OF SIGNIFICANT ACCOUNTING POLICIES: BASIC AND DILUTED LOSS PER SHARE: Schedule of Earnings Per Share, Basic and Diluted (Tables)</t>
  </si>
  <si>
    <t>Tables/Schedules</t>
  </si>
  <si>
    <t>Schedule of Earnings Per Share, Basic and Diluted</t>
  </si>
  <si>
    <t xml:space="preserve"> For Fiscal Years Ended April 30, 2019 2018 Numerator: Net Loss for basic and diluted attributable to common shareholders $ (4,908,358) $ (4,714,795) Net loss from continuing operations $ (4,663,958) $ (4,165,540) Net loss from discontinued operation (244,402) (549,255) Denominator: Denominator for basic earnings per share - weighted average number of common shares outstanding 199,632,803 199,632,803 Stock awards, options, and warrants - - Denominator for diluted earnings per share - weighted average number of common shares outstanding 199,632,803 199,632,803 Basic and diluted loss per common share: Net loss from continuing operations - basic and diluted $ (0.02) $ (0.02) Net loss from discontinued operations - basic and diluted (0.00) (0.00) Net loss per common share - basic and diluted $ (0.02) (0.02) </t>
  </si>
  <si>
    <t>NOTE 2 - DISCONTINUED OPERATIONS: Schedule of Discontinued Operations Balance Sheet (Tables)</t>
  </si>
  <si>
    <t>Schedule of Discontinued Operations Balance Sheet</t>
  </si>
  <si>
    <t xml:space="preserve"> April 30, 2019 April 30, 2018 Assets: Current assets: Cash $ 426,766 $ 1,024,831 Accounts receivable, net 322,902 424,496 Inventories, net 949,705 1,066,157 Due from related parties 2,308,159 377,804 Prepaid expenses and other 135,527 176,327 Total current assets 4,143,059 3,069,614 Property and equipment, net 985,630 1,087,933 Land use rights, net 1,795,362 1,964,606 Other long-term asset 144,714 153,720 Total assets $ 7,068,765 $ 6,275,873 Liabilities: Current liabilities: Accounts payable $ 389,521 $ 658,337 Accrued expenses and other liabilities 599,227 572,754 Total current liabilities 988,748 1,231,091 Long-term loans 947,445 - Total liabilities * $ 1,936,193 $ 1,231,091 </t>
  </si>
  <si>
    <t>NOTE 2 - DISCONTINUED OPERATIONS: Schedule of Discontinued Operations Income Statement (Tables)</t>
  </si>
  <si>
    <t>Schedule of Discontinued Operations Income Statement</t>
  </si>
  <si>
    <t xml:space="preserve"> Fiscal Years Ended April 30, 2019 2018 Revenues $ 2,730,140 $ 2,897,497 Cost of revenues 2,269,216 2,362,722 Loss before income taxes 244,402 549,255 Income tax expense - - Loss from discontinued operations 244,402 549,255 Loss from disposal, net of taxes - - Total loss from discontinued operations $ 244,402 $ 549,255 </t>
  </si>
  <si>
    <t>NOTE 3 - INVENTORIES: Schedule of Inventory, Current (Tables)</t>
  </si>
  <si>
    <t>Schedule of Inventory, Current</t>
  </si>
  <si>
    <t xml:space="preserve"> April 30, 2019 April 30, 2018 Raw materials $ 5,639,260 $ 8,474,023 Work in process 3,426,545 1,357,484 Finished goods 2,926,151 1,666,907 Inventories, gross 11,991,956 11,498,414 Less: reserve for obsolete inventory - - Inventories, net $ 11,991,956 $ 11,498,414 </t>
  </si>
  <si>
    <t>NOTE 4 - PROPERTY AND EQUIPMENT: Schedule of Property and equipment (Tables)</t>
  </si>
  <si>
    <t>Schedule of Property and equipment</t>
  </si>
  <si>
    <t xml:space="preserve"> April 30, 2019 April 30, 2018 (Estimated Life) Office equipment (3-5 Years) $ 77,738 $ 50,211 Auto and trucks (2-10 Years) 599,154 660,416 Manufacturing equipment (2-10 Years) 5,353,752 5,050,862 Buildings (5-30 Years) 8,082,483 8,005,238 Construction in process 2,001,045 652,955 Gross Property and Equipment 16,114,172 14,419,682 Less: accumulated depreciation (7,120,775) (6,454,730) Property and equipment, net $ 8,993,397 $ 7,964,952 </t>
  </si>
  <si>
    <t>NOTE 7 - ACCOUNTS PAYABLE AND ACCRUED EXPENSES: Schedule of Accounts Payable and Accrued Liabilities (Tables)</t>
  </si>
  <si>
    <t>Schedule of Accounts Payable and Accrued Liabilities</t>
  </si>
  <si>
    <t xml:space="preserve"> Account April 30, 2019 April 30, 2018 Accounts payable $ 5,298,580 $ 8,511,534 Advanced from customers 26,921 44,488 Accrued salary payable 284,671 134,972 Tax payable 125,854 190,189 Deferred revenue 13,683 39,994 Other payable* 1,803,972 1,507,735 Total accounts payable and accrued expenses $ 7,680,049 $ 10,428,912</t>
  </si>
  <si>
    <t>NOTE 8 - LOAN PAYABLE: Schedule of Short-term loan payable (Tables)</t>
  </si>
  <si>
    <t>Schedule of Short-term loan payable</t>
  </si>
  <si>
    <t xml:space="preserve"> April 30, 2019 April 30, 2018 Loan from Min Wu, an employee of Qufu Shengren, due on October 5, 2019, with an annual interest rate of 10%, renewed at October 6, 2018. $ 32,671 $ 34,704 Loans from Jianjun Yan, non-related individual, due on October 6, 2019, with an annual interest rate of 10% at October 7, 2017, renewed at on October 7, 2018. 1,189,207 1,389,531 Loan from Jianjun Yan, non-related individual, due on March 31, 2020, with annual interest rate of 4%, renewed at April 1, 2019. 1,210,829 1,236,710 Loans from Jianjun Yan, non-related individual, due on demand, with free interest at January 27, 2018. - 457,457 Loan from Junzhen Zhang, non-related individual, due on October 5, 2019, with an annual interest rate of 10%, renewed at October 6, 2018. 23,760 25,239 Loan from Jian Chen, non-related individual, due on January 26, 2019 and April 10, 2019, bearing an annual interest rate of 10%, with the principle amount of RMB770,000 ($114,347) and RMB330,000 ($49,006) at January 27, 2018 and April 11, 2018, respectively. Extended another one year term at January 27, 2019 and April 11, 2019, with new due date on January 27, 2020 and April 11, 2020, respectively. 163,353 173,518 Loan from Qing Kong, non-related individual, due on March 6, 2019, with an annual interest rate of 10%, renewed on March 7, 2019, accrued interest added to the original principal, terms were not changed, with new due date on March 6, 2020. 79,063 76,348 Loan from Qing Kong, non-related individual, due on January 8, 2019, with an annual interest rate of 10%, renewed on January 9, 2019, accrued interest added to the original principal, terms were not changed, with new due date on January 8, 2020. 32,671 31,549 Loan from Guihai Chen, non-related individual, due on March 9, 2019, with an annual interest rate of 10%, renewed on March 10, 2019, accrued interest added to the original principal, terms were not changed, with new due date on March 9, 2020. 19,602 18,929 Loan from Guihai Chen, non-related individual, due on September 20, 2019, with an annual interest rate of 10%, renewed at September 21, 2018. 29,700 31,549 Loan Weifeng Kong, non-related individual, due on November 28, 2018, with an annual interest rate of 10% at November 29, 2017, extended another one year at on November 29, 2018. 29,700 31,549 Loan Shidong Wang, non-related individual, due on March 7, 2019, with an annual interest rate of 4% at March 9, 2018. Renewed on March 8, 2019, accrued interest added to the original principal, terms were not changed, with new due date on March 8, 2020. 1,606,200 1,640,534 Loan from Xuxu Gu, non-related individual, due on March 8, 2019, with an annual interest rate of 4% at March 9, 2017, extended another two years at on March 9, 2019. * - 1,577,436 Loan from Xuxu Gu, non-related individual, due on September 27, 2019, with an annual interest rate of 4% at September 28, 2017. (Reclassified from long-term loan to short-term loan on September 28, 2018) 1,588,976 - Loan from Dadong Mei, non-related individual, due on March 8, 2019, with an annual interest rate of 4% at March 9, 2017. Renewed on March 9, 2019, accrued interest added to the original principal, terms were not changed, with new due date on March 8, 2021. * - 1,577,436 Loan from Huagui Yong, non-related individual, due on April 8, 2020, with an annual interest rate of 6.3% at April 9, 2019. 74,251 - Total $ 6,079,983 $ 8,302,489</t>
  </si>
  <si>
    <t>NOTE 8 - LOAN PAYABLE: Schedule of Long-term loan payable (Tables)</t>
  </si>
  <si>
    <t>Schedule of Long-term loan payable</t>
  </si>
  <si>
    <t xml:space="preserve"> April 30, 2019 April 30, 2018 Loan Xuxu Gu, non-related individual, due on September 27, 2019, with an annual interest rate of 4% at September 28, 2017. (Reclassified from long-term loan to short-term loan on September 28, 2018) $ - $ 1,687,857 Loan from Xuxu Gu, non-related individual, due on March 8, 2019, with an annual interest rate of 4% at March 9, 2017, extended another two years at on March 9, 2019. # 1,603,825 - Loan Xuxu Gu, non-related individual, due on July 13, 2020, with an annual interest rate of 4% at July 14, 2018. 430,657 - Loan Xuxu Gu, non-related individual, due on August 15, 2020, with an annual interest rate of 4% at August 16, 2018. 504,908 - Loan from Dadong Mei, non-related individual, due on March 8, 2019, with an annual interest rate of 4% at March 9, 2017. Renewed on March 9, 2019, accrued interest added to the original principal, terms were not changed, with new due date on March 8, 2021. # 1,603,825 - Loan Mingbang Ma, non-related individual, due on May 22, 2020, with an annual interest rate of 4% at May 23, 2018. 297,005 - Loan Weiwei Lian, non-related individual, due on May 29, 2020, with an annual interest rate of 4% at May 30, 2018. 1,485,024 - Loan Guanghua Xia, non-related individual, due on June 8, 2020, with an annual interest rate of 4% at June 9, 2018. 1,336,521 - Loan Guanghua Xia, non-related individual, due on December 31, 2020, with an annual interest rate of 4% at January 1, 2019. 415,807 - Loan Guanghua Xia, non-related individual, due on January 10, 2021, with an annual interest rate of 4% at January 11, 2019. 831,613 - Loan Yuehu Zhou, non-related individual, due on June 12, 2020, with an annual interest rate of 4% at June 13, 2018. 1,336,521 - Total: $ 9,845,706 $ 1,687,857</t>
  </si>
  <si>
    <t>NOTE 9 - INCOME TAXES: Schedule of Loss before income tax (Tables)</t>
  </si>
  <si>
    <t>Schedule of Loss before income tax</t>
  </si>
  <si>
    <t xml:space="preserve"> Fiscal Years Ended April 30, 2019 2018 U.S. Operations $ (820,123) $ (1,445,170) Chinese Operations (4,088,237) (3,269,625) Total $ (4,908,360) $ (4,714,795) </t>
  </si>
  <si>
    <t>NOTE 9 - INCOME TAXES: Schedule of Effective Income Tax Rate Reconciliation (Tables)</t>
  </si>
  <si>
    <t>Schedule of Effective Income Tax Rate Reconciliation</t>
  </si>
  <si>
    <t xml:space="preserve"> April 30, 2019 April 30, 2018 U.S. Federal and state tax rate 38.0% 38.0% Stock- based compensation (4.8)% (9.9)% Difference in US / China statutory rate (9.5)% (3.7)% Valuation allowance (23.7)% (24.4)% Total provision for income taxes 0.0% 0.0% </t>
  </si>
  <si>
    <t>NOTE 9 - INCOME TAXES: Schedule of reconciliation of income tax provision (Tables)</t>
  </si>
  <si>
    <t>Schedule of reconciliation of income tax provision</t>
  </si>
  <si>
    <t xml:space="preserve"> Fiscal Years Ended April 30, 2019 2018 Income tax benefit at federal statutory rate $ (1,333,706) $ (1,151,707) State income taxes, net of federal benefit (531,471) (173,781) Valuation allowances 1,865,177 1,325,488 Tax provision $ - $ - </t>
  </si>
  <si>
    <t>NOTE 9 - INCOME TAXES: Schedule of Deferred Tax Assets and Liabilities (Tables)</t>
  </si>
  <si>
    <t>Schedule of Deferred Tax Assets and Liabilities</t>
  </si>
  <si>
    <t xml:space="preserve"> Fiscal Years Ended April 30, 2019 2018 Deferred tax assets from NOL carry forwards $ 10,229,723 $ 8,896,017 Total deferred tax asset 10,229,723 8,896,017 Valuation allowance (10,229,723) (8,896,017) Deferred tax asset, net of allowance $ - $ - </t>
  </si>
  <si>
    <t>NOTE 11 - SEGMENT INFORMATION: Schedule of Segment Income Statement (Tables)</t>
  </si>
  <si>
    <t>Schedule of Segment Income Statement</t>
  </si>
  <si>
    <t xml:space="preserve"> Fiscal Years Ended April 30, 2019 2018 Revenues: Stevioside - third party $ 13,740,838 $ 15,099,238 Stevioside - related party 4,421,864 4,043,074 Total Stevioside 18,162,702 19,142,312 Corporate and other  third party 2,687,743 - Corporate and other  related party - - Total Corporate and other 2,687,743 - Total segment and consolidated revenues $ 20,850,445 $ 19,142,312 Interest expense: Stevioside $ (804,060) $ (543,052) Corporate and other - - Total segment and consolidated interest expense $ (804,060) $ (543,052) Depreciation and amortization: Stevioside $ 689,553 $ 1,283,919 Corporate and other 404,279 - Total segment and consolidated depreciation and amortization $ 1,093,832 $ 1,283,919 Loss from continuing operations before income taxes: Stevioside $ 3,865,876 $ 2,828,760 Corporate and other 798,082 1,336,780 Total loss from continuing operations before income taxes $ 4,663,958 $ 4,165,540 </t>
  </si>
  <si>
    <t>NOTE 11 - SEGMENT INFORMATION: Schedule of Segment Property (Tables)</t>
  </si>
  <si>
    <t>Schedule of Segment Property</t>
  </si>
  <si>
    <t xml:space="preserve"> April 30, 2019 April 30, 2018 Segment property and equipment: Stevioside $ 7,796,314 $ 6,898,815 Corporate and other 1,197,083 1,066,137 Total property and equipment $ 8,993,397 $ 7,964,952</t>
  </si>
  <si>
    <t>NOTE 12 - CONCENTRATIONS AND CREDIT RISK: Schedule of Customer Concentrations (Tables)</t>
  </si>
  <si>
    <t>Schedule of Customer Concentrations</t>
  </si>
  <si>
    <t xml:space="preserve"> Years Ended April 30, Customer 2019 2018 A (1) 21.2 % 21.1 % </t>
  </si>
  <si>
    <t>NOTE 12 - CONCENTRATIONS AND CREDIT RISK: Schedule of Vendor Concentrations (Tables)</t>
  </si>
  <si>
    <t>Schedule of Vendor Concentrations</t>
  </si>
  <si>
    <t xml:space="preserve"> Years Ended April 30, Supplier 2019 2018 A * 22.2% B - 16.0% C * 14.8% D - 10.4% E 29.2% * F 11.7% * *Less than 10%. </t>
  </si>
  <si>
    <t>NOTE 12 - CONCENTRATIONS AND CREDIT RISK: Schedule of Cash position by geographic area (Tables)</t>
  </si>
  <si>
    <t>Schedule of Cash position by geographic area</t>
  </si>
  <si>
    <t xml:space="preserve"> Country: April 30, 2019 April 30, 2018 United States $ 88,506 30.1% $ 696 0.9% China 205,693 69.9% 75,221 99.1% Total cash and cash equivalents $ 294,199 100.00% $ 75,917 100.00%</t>
  </si>
  <si>
    <t>NOTE 1 - ORGANIZATION, NATURE OF OPERATIONS AND SUMMARY OF SIGNIFICANT ACCOUNTING POLICIES (Details)</t>
  </si>
  <si>
    <t>Apr. 30, 2008USD ($)</t>
  </si>
  <si>
    <t>Qufu Natural Green acquired a 60% interest in Qufu Shengwang</t>
  </si>
  <si>
    <t>NOTE 1 - ORGANIZATION, NATURE OF OPERATIONS AND SUMMARY OF SIGNIFICANT ACCOUNTING POLICIES: CASH AND CASH EQUIVALENTS (Details) - USD ($)</t>
  </si>
  <si>
    <t>Cash and cash equivalents held in PRC</t>
  </si>
  <si>
    <t>Cash and cash equivalents held in USA</t>
  </si>
  <si>
    <t>NOTE 1 - ORGANIZATION, NATURE OF OPERATIONS AND SUMMARY OF SIGNIFICANT ACCOUNTING POLICIES: ACCOUNTS RECEIVABLE (Details) - USD ($)</t>
  </si>
  <si>
    <t>Allowance for Doubtful Accounts Receivable</t>
  </si>
  <si>
    <t>NOTE 1 - ORGANIZATION, NATURE OF OPERATIONS AND SUMMARY OF SIGNIFICANT ACCOUNTING POLICIES: INVENTORIES (Details) - USD ($)</t>
  </si>
  <si>
    <t>Reserve for obsolete or slow-moving inventories</t>
  </si>
  <si>
    <t>NOTE 1 - ORGANIZATION, NATURE OF OPERATIONS AND SUMMARY OF SIGNIFICANT ACCOUNTING POLICIES: LONG-LIVED ASSETS (Details) - USD ($)</t>
  </si>
  <si>
    <t>NOTE 1 - ORGANIZATION, NATURE OF OPERATIONS AND SUMMARY OF SIGNIFICANT ACCOUNTING POLICIES: TAXES PAYABLE (Details) - USD ($)</t>
  </si>
  <si>
    <t>VAT payable</t>
  </si>
  <si>
    <t>NOTE 1 - ORGANIZATION, NATURE OF OPERATIONS AND SUMMARY OF SIGNIFICANT ACCOUNTING POLICIES: BASIC AND DILUTED LOSS PER SHARE: Schedule of Earnings Per Share, Basic and Diluted (Details) - USD ($)</t>
  </si>
  <si>
    <t>Net loss attributable to Sunwin Stevia International, Inc.</t>
  </si>
  <si>
    <t>Numerator for basic EPS, Net loss from continuing operations</t>
  </si>
  <si>
    <t>Numerator for basic EPS, Net loss from discontinued operation</t>
  </si>
  <si>
    <t>Weighted Average Number of Shares Issued, Basic</t>
  </si>
  <si>
    <t>NOTE 1 - ORGANIZATION, NATURE OF OPERATIONS AND SUMMARY OF SIGNIFICANT ACCOUNTING POLICIES: FOREIGN CURRENCY TRANSLATION (Details)</t>
  </si>
  <si>
    <t>Foreign Currency Exchange Rate, Translation</t>
  </si>
  <si>
    <t>Average exchange rates</t>
  </si>
  <si>
    <t>NOTE 2 - DISCONTINUED OPERATIONS (Details) - USD ($)</t>
  </si>
  <si>
    <t>Sep. 30, 2019</t>
  </si>
  <si>
    <t>Jul. 30, 2019</t>
  </si>
  <si>
    <t>Cash consideration for Sale of Qufu Shengwang</t>
  </si>
  <si>
    <t>Sale of Qufu Shengwang Payment</t>
  </si>
  <si>
    <t>NOTE 2 - DISCONTINUED OPERATIONS: Schedule of Discontinued Operations Balance Sheet (Details) - USD ($)</t>
  </si>
  <si>
    <t>Qufu Shangwang Cash</t>
  </si>
  <si>
    <t>Qufu Shangwang Cash Accounts receivable</t>
  </si>
  <si>
    <t>Qufu Shangwang Inventories</t>
  </si>
  <si>
    <t>Qufu Shangwang Due from related parties</t>
  </si>
  <si>
    <t>Qufu Shangwang Prepaid expenses and other</t>
  </si>
  <si>
    <t>Qufu Shangwang Total current assets</t>
  </si>
  <si>
    <t>Qufu Shangwang Property and equipment</t>
  </si>
  <si>
    <t>Qufu Shangwang Land use rights</t>
  </si>
  <si>
    <t>Qufu Shangwang Other long-term asset</t>
  </si>
  <si>
    <t>Qufu Shangwang Asset</t>
  </si>
  <si>
    <t>Qufu Shangwang Accounts payable</t>
  </si>
  <si>
    <t>Qufu Shangwang Accrued expenses and other liabilities</t>
  </si>
  <si>
    <t>Qufu Shangwang Total current liabilities</t>
  </si>
  <si>
    <t>Qufu Shangwang Long-term loans</t>
  </si>
  <si>
    <t>Qufu Shangwang Total liabilities</t>
  </si>
  <si>
    <t>NOTE 2 - DISCONTINUED OPERATIONS: Schedule of Discontinued Operations Income Statement (Details) - USD ($)</t>
  </si>
  <si>
    <t>Qufu Shangwang Revenues</t>
  </si>
  <si>
    <t>Qufu Shangwang Cost of revenues</t>
  </si>
  <si>
    <t>Qufu Shangwang Loss before income taxes</t>
  </si>
  <si>
    <t>Qufu Shangwang Income tax expense</t>
  </si>
  <si>
    <t>Qufu Shangwang Loss from discontinued operations</t>
  </si>
  <si>
    <t>Qufu Shangwang Loss from disposal, net of taxes</t>
  </si>
  <si>
    <t>Qufu Shangwang Total loss from discontinued operations</t>
  </si>
  <si>
    <t>NOTE 3 - INVENTORIES: Schedule of Inventory, Current (Details) - USD ($)</t>
  </si>
  <si>
    <t>Raw materials</t>
  </si>
  <si>
    <t>Work in process</t>
  </si>
  <si>
    <t>Finished goods</t>
  </si>
  <si>
    <t>Inventory, Gross</t>
  </si>
  <si>
    <t>Reserve for obsolete inventory</t>
  </si>
  <si>
    <t>NOTE 4 - PROPERTY AND EQUIPMENT: Schedule of Property and equipment (Details) - USD ($)</t>
  </si>
  <si>
    <t>Office Equipment</t>
  </si>
  <si>
    <t>Auto and Trucks</t>
  </si>
  <si>
    <t>Machinery and Equipment, Gross</t>
  </si>
  <si>
    <t>Buildings and Improvements, Gross</t>
  </si>
  <si>
    <t>Construction in Progress, Gross</t>
  </si>
  <si>
    <t>Property, Plant and Equipment, Gross</t>
  </si>
  <si>
    <t>Less: accumulated depreciation</t>
  </si>
  <si>
    <t>NOTE 4 - PROPERTY AND EQUIPMENT (Details) - USD ($)</t>
  </si>
  <si>
    <t>Total Depreciation Expense</t>
  </si>
  <si>
    <t>Depreciation in Cost of Revenue</t>
  </si>
  <si>
    <t>Depreciation in General and administrative expenses</t>
  </si>
  <si>
    <t>Proceeds from disposal of equipment</t>
  </si>
  <si>
    <t>NOTE 5 - RELATED PARTY TRANSACTIONS (Details) - USD ($)</t>
  </si>
  <si>
    <t>Apr. 30, 2017</t>
  </si>
  <si>
    <t>Revenue from related party - Qufu Shengwang</t>
  </si>
  <si>
    <t>Accounts receivable - related party Qufu Shengwang</t>
  </si>
  <si>
    <t>Advances from related parties for working capital</t>
  </si>
  <si>
    <t>Repaid to related parties for working capital</t>
  </si>
  <si>
    <t>Interest expense related to due to related parties</t>
  </si>
  <si>
    <t>Due to Pharmaceutical Corporation</t>
  </si>
  <si>
    <t>Due to Qufu Shengwang</t>
  </si>
  <si>
    <t>Due to Laiwang Zhang</t>
  </si>
  <si>
    <t>Due to Weidong Chai</t>
  </si>
  <si>
    <t>Total Due to Related Party</t>
  </si>
  <si>
    <t>Working capital advances from related parties - Shangdong</t>
  </si>
  <si>
    <t>Working capital advances from related parties - Qufu</t>
  </si>
  <si>
    <t>Working capital advances from related parties - Laiwang Zhang</t>
  </si>
  <si>
    <t>Working capital advances from related parties - Weidong Chai</t>
  </si>
  <si>
    <t>Working capital advances from related parties</t>
  </si>
  <si>
    <t>Repayments from related parties - Shandong</t>
  </si>
  <si>
    <t>Repayments from related parties - Qufu</t>
  </si>
  <si>
    <t>Repayments from related parties - Laiwang Zhang</t>
  </si>
  <si>
    <t>Repayments from related parties - Weidong Chai</t>
  </si>
  <si>
    <t>Repayments from related parties</t>
  </si>
  <si>
    <t>Effect of foreign currency exchange - Shangdong</t>
  </si>
  <si>
    <t>Effect of foreign currency exchange - Qufu</t>
  </si>
  <si>
    <t>Effect of foreign currency exchange - Laiwang Zhang</t>
  </si>
  <si>
    <t>Effect of foreign currency exchange - Weidong Chai</t>
  </si>
  <si>
    <t>Effect of foreign currency exchange</t>
  </si>
  <si>
    <t>NOTE 6 - PREPAID EXPENSES AND OTHER CURRENT ASSETS (Details) - USD ($)</t>
  </si>
  <si>
    <t>Prepayments to suppliers</t>
  </si>
  <si>
    <t>Security deposit</t>
  </si>
  <si>
    <t>Business related employees' advances</t>
  </si>
  <si>
    <t>Prepayment for employees' stock-based compensation</t>
  </si>
  <si>
    <t>NOTE 7 - ACCOUNTS PAYABLE AND ACCRUED EXPENSES: Schedule of Accounts Payable and Accrued Liabilities (Details) - USD ($)</t>
  </si>
  <si>
    <t>Accounts Payable</t>
  </si>
  <si>
    <t>Customer Advances, Current</t>
  </si>
  <si>
    <t>Accrued salary payable</t>
  </si>
  <si>
    <t>Taxes Payable, Current</t>
  </si>
  <si>
    <t>Deferred Revenue</t>
  </si>
  <si>
    <t>Accounts Payable, Other, Current</t>
  </si>
  <si>
    <t>NOTE 7 - ACCOUNTS PAYABLE AND ACCRUED EXPENSES (Details) - USD ($)</t>
  </si>
  <si>
    <t>General liability, worker's compensation, and medical insurance payable</t>
  </si>
  <si>
    <t>Consulting fee payable</t>
  </si>
  <si>
    <t>Union and education fees payable</t>
  </si>
  <si>
    <t>Interest payables for short-term loans</t>
  </si>
  <si>
    <t>Advanced from the employees</t>
  </si>
  <si>
    <t>Other miscellaneous payables</t>
  </si>
  <si>
    <t>NOTE 8 - LOAN PAYABLE: Schedule of Short-term loan payable (Details) - USD ($)</t>
  </si>
  <si>
    <t>Loan from Min Wu at 10%</t>
  </si>
  <si>
    <t>Loan from Jianjun Yan at 10% A</t>
  </si>
  <si>
    <t>Loan from Jianjun Yan at 4% B</t>
  </si>
  <si>
    <t>Loan from Jianjun Yan at 0%</t>
  </si>
  <si>
    <t>Loan from Junzhen Zhang</t>
  </si>
  <si>
    <t>Loan from Jian Chen</t>
  </si>
  <si>
    <t>Loan from Qing Kong A</t>
  </si>
  <si>
    <t>Loan from Qing Kong B</t>
  </si>
  <si>
    <t>Loan from Guihai Chen0318</t>
  </si>
  <si>
    <t>Loan from Guihai Chen0918</t>
  </si>
  <si>
    <t>Loan from Weifeng Kong</t>
  </si>
  <si>
    <t>Loan from Shidong Wang</t>
  </si>
  <si>
    <t>Loan from Xuxu Gu</t>
  </si>
  <si>
    <t>Loan from Xuxu Gu B</t>
  </si>
  <si>
    <t>Loan from Dadong Mei</t>
  </si>
  <si>
    <t>Loan from Huagui Yong</t>
  </si>
  <si>
    <t>Total Short Term Loan Payable</t>
  </si>
  <si>
    <t>NOTE 8 - LOAN PAYABLE: Schedule of Long-term loan payable (Details) - USD ($)</t>
  </si>
  <si>
    <t>Loan from Xuxu Gu 0919</t>
  </si>
  <si>
    <t>Loan from Xuxu Gu 0319</t>
  </si>
  <si>
    <t>Loan from Xuxu Gu 0720</t>
  </si>
  <si>
    <t>Loan from Xuxu Gu 0820</t>
  </si>
  <si>
    <t>Loan from Mingbang Ma</t>
  </si>
  <si>
    <t>Loan from Weiwei Lian</t>
  </si>
  <si>
    <t>Loan from Guanghua XiaA</t>
  </si>
  <si>
    <t>Loan from Guanghua Xia</t>
  </si>
  <si>
    <t>Loan from Guanghua Xia B</t>
  </si>
  <si>
    <t>Loan from Yuehu Zhou</t>
  </si>
  <si>
    <t>Total Long Term Loan Payable</t>
  </si>
  <si>
    <t>NOTE 9 - INCOME TAXES: Schedule of Loss before income tax (Details) - USD ($)</t>
  </si>
  <si>
    <t>Loss from U.S. Operations</t>
  </si>
  <si>
    <t>Loss from Chinese Operations</t>
  </si>
  <si>
    <t>NOTE 9 - INCOME TAXES: Schedule of Effective Income Tax Rate Reconciliation (Details)</t>
  </si>
  <si>
    <t>U.S. Federal and state tax rate</t>
  </si>
  <si>
    <t>38.00%</t>
  </si>
  <si>
    <t>Stock- based compensation</t>
  </si>
  <si>
    <t>(4.80%)</t>
  </si>
  <si>
    <t>(9.90%)</t>
  </si>
  <si>
    <t>Difference in US / China statutory rate</t>
  </si>
  <si>
    <t>(9.50%)</t>
  </si>
  <si>
    <t>(3.70%)</t>
  </si>
  <si>
    <t>Valuation allowance</t>
  </si>
  <si>
    <t>(23.70%)</t>
  </si>
  <si>
    <t>(24.40%)</t>
  </si>
  <si>
    <t>NOTE 9 - INCOME TAXES: Schedule of reconciliation of income tax provision (Details) - USD ($)</t>
  </si>
  <si>
    <t>Income tax benefit at federal statutory rate</t>
  </si>
  <si>
    <t>State income taxes, net of federal benefit</t>
  </si>
  <si>
    <t>Valuation allowances</t>
  </si>
  <si>
    <t>Tax provision</t>
  </si>
  <si>
    <t>0.00%</t>
  </si>
  <si>
    <t>NOTE 10 - STOCKHOLDERS' EQUITY (Details) - USD ($)</t>
  </si>
  <si>
    <t>Income (loss) before income taxes - Total segment and consolidated depreciation and amortization</t>
  </si>
  <si>
    <t>NOTE 11 - SEGMENT INFORMATION: Schedule of Segment Income Statement (Details) - USD ($)</t>
  </si>
  <si>
    <t>Net revenues - Stevioside - third party</t>
  </si>
  <si>
    <t>Net revenues - Stevioside - related party</t>
  </si>
  <si>
    <t>Net revenues - Stevioside - Total</t>
  </si>
  <si>
    <t>Net revenues - Corporate - third party</t>
  </si>
  <si>
    <t>Net revenues - Corporate - related party</t>
  </si>
  <si>
    <t>Net revenues - Corporate - Total</t>
  </si>
  <si>
    <t>Net revenues - Total segment and consolidated revenues</t>
  </si>
  <si>
    <t>Interest income - Stevioside</t>
  </si>
  <si>
    <t>Interest income - Corporate</t>
  </si>
  <si>
    <t>Interest income - Total segment and consolidated interest expense</t>
  </si>
  <si>
    <t>Depreciation and amortization - Stevioside</t>
  </si>
  <si>
    <t>Depreciation and amortization - Corporate</t>
  </si>
  <si>
    <t>Depreciation and amortization - Total segment and consolidated depreciation and amortization</t>
  </si>
  <si>
    <t>Loss before taxes and noncontrolling interest - Stevioside</t>
  </si>
  <si>
    <t>Loss before taxes and noncontrolling interest - Corporate</t>
  </si>
  <si>
    <t>NOTE 11 - SEGMENT INFORMATION: Schedule of Segment Property (Details) - USD ($)</t>
  </si>
  <si>
    <t>Segment assets-Stevioside</t>
  </si>
  <si>
    <t>Segment assets-Corporate and other</t>
  </si>
  <si>
    <t>Segment assets-Total consolidated assets</t>
  </si>
  <si>
    <t>NOTE 12 - CONCENTRATIONS AND CREDIT RISK: Schedule of Customer Concentrations (Details)</t>
  </si>
  <si>
    <t>Customer A</t>
  </si>
  <si>
    <t>21.10%</t>
  </si>
  <si>
    <t>NOTE 12 - CONCENTRATIONS AND CREDIT RISK: Schedule of Vendor Concentrations (Details)</t>
  </si>
  <si>
    <t>Supplier A</t>
  </si>
  <si>
    <t>22.20%</t>
  </si>
  <si>
    <t>Supplier B</t>
  </si>
  <si>
    <t>16.00%</t>
  </si>
  <si>
    <t>Supplier C</t>
  </si>
  <si>
    <t>14.80%</t>
  </si>
  <si>
    <t>Supplier D</t>
  </si>
  <si>
    <t>10.40%</t>
  </si>
  <si>
    <t>Supplier E</t>
  </si>
  <si>
    <t>Supplier F</t>
  </si>
  <si>
    <t>NOTE 13 - SUBSEQUENT EVENTS (Details)</t>
  </si>
  <si>
    <t>Jul. 30, 2019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99632803</v>
      </c>
    </row>
    <row r="11" spans="1:3">
      <c r="A11" s="4" t="s">
        <v>18</v>
      </c>
      <c r="B11" s="6" t="n">
        <v>5118855</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5</v>
      </c>
    </row>
    <row r="17" spans="1:3">
      <c r="A17" s="4" t="s">
        <v>27</v>
      </c>
      <c r="B17" s="4" t="s">
        <v>28</v>
      </c>
    </row>
    <row r="18" spans="1:3">
      <c r="A18" s="4" t="s">
        <v>29</v>
      </c>
      <c r="B18" s="4" t="s">
        <v>30</v>
      </c>
    </row>
    <row r="19" spans="1:3">
      <c r="A19" s="4" t="s">
        <v>31</v>
      </c>
      <c r="B19" s="4" t="s">
        <v>28</v>
      </c>
    </row>
    <row r="20" spans="1:3">
      <c r="A20" s="4" t="s">
        <v>32</v>
      </c>
      <c r="B20" s="4" t="s">
        <v>30</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28</v>
      </c>
    </row>
    <row r="30" spans="1:3">
      <c r="A30" s="4" t="s">
        <v>50</v>
      </c>
      <c r="B30" s="4" t="s">
        <v>51</v>
      </c>
    </row>
    <row r="31" spans="1:3">
      <c r="A31" s="4" t="s">
        <v>52</v>
      </c>
      <c r="B31" s="4" t="s">
        <v>53</v>
      </c>
    </row>
    <row r="32" spans="1:3">
      <c r="A32" s="4" t="s">
        <v>54</v>
      </c>
      <c r="B3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68</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68</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68</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6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294199</v>
      </c>
      <c r="C3" s="6" t="n">
        <v>75917</v>
      </c>
    </row>
    <row r="4" spans="1:3">
      <c r="A4" s="4" t="s">
        <v>59</v>
      </c>
      <c r="B4" s="5" t="n">
        <v>2985166</v>
      </c>
      <c r="C4" s="5" t="n">
        <v>3089034</v>
      </c>
    </row>
    <row r="5" spans="1:3">
      <c r="A5" s="4" t="s">
        <v>60</v>
      </c>
      <c r="B5" s="5" t="n">
        <v>2477659</v>
      </c>
      <c r="C5" s="5" t="n">
        <v>2576944</v>
      </c>
    </row>
    <row r="6" spans="1:3">
      <c r="A6" s="4" t="s">
        <v>61</v>
      </c>
      <c r="B6" s="5" t="n">
        <v>11991956</v>
      </c>
      <c r="C6" s="5" t="n">
        <v>11498414</v>
      </c>
    </row>
    <row r="7" spans="1:3">
      <c r="A7" s="4" t="s">
        <v>62</v>
      </c>
      <c r="B7" s="5" t="n">
        <v>1676347</v>
      </c>
      <c r="C7" s="5" t="n">
        <v>2108052</v>
      </c>
    </row>
    <row r="8" spans="1:3">
      <c r="A8" s="4" t="s">
        <v>63</v>
      </c>
      <c r="B8" s="5" t="n">
        <v>4143059</v>
      </c>
      <c r="C8" s="5" t="n">
        <v>3069614</v>
      </c>
    </row>
    <row r="9" spans="1:3">
      <c r="A9" s="4" t="s">
        <v>64</v>
      </c>
      <c r="B9" s="5" t="n">
        <v>23568386</v>
      </c>
      <c r="C9" s="5" t="n">
        <v>22417975</v>
      </c>
    </row>
    <row r="10" spans="1:3">
      <c r="A10" s="4" t="s">
        <v>65</v>
      </c>
      <c r="B10" s="5" t="n">
        <v>8993397</v>
      </c>
      <c r="C10" s="5" t="n">
        <v>7964952</v>
      </c>
    </row>
    <row r="11" spans="1:3">
      <c r="A11" s="4" t="s">
        <v>66</v>
      </c>
      <c r="B11" s="5" t="n">
        <v>2925706</v>
      </c>
      <c r="C11" s="5" t="n">
        <v>3206259</v>
      </c>
    </row>
    <row r="12" spans="1:3">
      <c r="A12" s="4" t="s">
        <v>67</v>
      </c>
      <c r="B12" s="5" t="n">
        <v>35487489</v>
      </c>
      <c r="C12" s="5" t="n">
        <v>33589186</v>
      </c>
    </row>
    <row r="13" spans="1:3">
      <c r="A13" s="3" t="s">
        <v>68</v>
      </c>
    </row>
    <row r="14" spans="1:3">
      <c r="A14" s="4" t="s">
        <v>69</v>
      </c>
      <c r="B14" s="5" t="n">
        <v>7680049</v>
      </c>
      <c r="C14" s="5" t="n">
        <v>10428912</v>
      </c>
    </row>
    <row r="15" spans="1:3">
      <c r="A15" s="4" t="s">
        <v>70</v>
      </c>
      <c r="B15" s="5" t="n">
        <v>6079983</v>
      </c>
      <c r="C15" s="5" t="n">
        <v>8302489</v>
      </c>
    </row>
    <row r="16" spans="1:3">
      <c r="A16" s="4" t="s">
        <v>71</v>
      </c>
      <c r="B16" s="5" t="n">
        <v>6408521</v>
      </c>
      <c r="C16" s="5" t="n">
        <v>2937019</v>
      </c>
    </row>
    <row r="17" spans="1:3">
      <c r="A17" s="4" t="s">
        <v>72</v>
      </c>
      <c r="B17" s="5" t="n">
        <v>988748</v>
      </c>
      <c r="C17" s="5" t="n">
        <v>1231091</v>
      </c>
    </row>
    <row r="18" spans="1:3">
      <c r="A18" s="4" t="s">
        <v>73</v>
      </c>
      <c r="B18" s="5" t="n">
        <v>21157301</v>
      </c>
      <c r="C18" s="5" t="n">
        <v>22899511</v>
      </c>
    </row>
    <row r="19" spans="1:3">
      <c r="A19" s="4" t="s">
        <v>74</v>
      </c>
      <c r="B19" s="5" t="n">
        <v>9845706</v>
      </c>
      <c r="C19" s="5" t="n">
        <v>1687857</v>
      </c>
    </row>
    <row r="20" spans="1:3">
      <c r="A20" s="4" t="s">
        <v>75</v>
      </c>
      <c r="B20" s="5" t="n">
        <v>947445</v>
      </c>
      <c r="C20" s="5" t="n">
        <v>0</v>
      </c>
    </row>
    <row r="21" spans="1:3">
      <c r="A21" s="4" t="s">
        <v>76</v>
      </c>
      <c r="B21" s="5" t="n">
        <v>31950452</v>
      </c>
      <c r="C21" s="5" t="n">
        <v>24587368</v>
      </c>
    </row>
    <row r="22" spans="1:3">
      <c r="A22" s="3" t="s">
        <v>77</v>
      </c>
    </row>
    <row r="23" spans="1:3">
      <c r="A23" s="4" t="s">
        <v>78</v>
      </c>
      <c r="B23" s="5" t="n">
        <v>0</v>
      </c>
      <c r="C23" s="5" t="n">
        <v>0</v>
      </c>
    </row>
    <row r="24" spans="1:3">
      <c r="A24" s="4" t="s">
        <v>79</v>
      </c>
      <c r="B24" s="5" t="n">
        <v>199633</v>
      </c>
      <c r="C24" s="5" t="n">
        <v>199633</v>
      </c>
    </row>
    <row r="25" spans="1:3">
      <c r="A25" s="4" t="s">
        <v>80</v>
      </c>
      <c r="B25" s="5" t="n">
        <v>37681279</v>
      </c>
      <c r="C25" s="5" t="n">
        <v>37681279</v>
      </c>
    </row>
    <row r="26" spans="1:3">
      <c r="A26" s="4" t="s">
        <v>81</v>
      </c>
      <c r="B26" s="5" t="n">
        <v>-38735711</v>
      </c>
      <c r="C26" s="5" t="n">
        <v>-33827351</v>
      </c>
    </row>
    <row r="27" spans="1:3">
      <c r="A27" s="4" t="s">
        <v>82</v>
      </c>
      <c r="B27" s="5" t="n">
        <v>4391836</v>
      </c>
      <c r="C27" s="5" t="n">
        <v>4948257</v>
      </c>
    </row>
    <row r="28" spans="1:3">
      <c r="A28" s="4" t="s">
        <v>83</v>
      </c>
      <c r="B28" s="5" t="n">
        <v>3537037</v>
      </c>
      <c r="C28" s="5" t="n">
        <v>9001818</v>
      </c>
    </row>
    <row r="29" spans="1:3">
      <c r="A29" s="4" t="s">
        <v>84</v>
      </c>
      <c r="B29" s="6" t="n">
        <v>35487489</v>
      </c>
      <c r="C29" s="6" t="n">
        <v>33589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5</v>
      </c>
      <c r="B1" s="2" t="s">
        <v>1</v>
      </c>
    </row>
    <row r="2" spans="1:3">
      <c r="B2" s="2" t="s">
        <v>2</v>
      </c>
      <c r="C2" s="2" t="s">
        <v>56</v>
      </c>
    </row>
    <row r="3" spans="1:3">
      <c r="A3" s="3" t="s">
        <v>4</v>
      </c>
    </row>
    <row r="4" spans="1:3">
      <c r="A4" s="4" t="s">
        <v>86</v>
      </c>
      <c r="B4" s="6" t="n">
        <v>16428581</v>
      </c>
      <c r="C4" s="6" t="n">
        <v>15099238</v>
      </c>
    </row>
    <row r="5" spans="1:3">
      <c r="A5" s="4" t="s">
        <v>87</v>
      </c>
      <c r="B5" s="5" t="n">
        <v>4421864</v>
      </c>
      <c r="C5" s="5" t="n">
        <v>4043074</v>
      </c>
    </row>
    <row r="6" spans="1:3">
      <c r="A6" s="4" t="s">
        <v>88</v>
      </c>
      <c r="B6" s="5" t="n">
        <v>20850445</v>
      </c>
      <c r="C6" s="5" t="n">
        <v>19142312</v>
      </c>
    </row>
    <row r="7" spans="1:3">
      <c r="A7" s="4" t="s">
        <v>89</v>
      </c>
      <c r="B7" s="5" t="n">
        <v>15067810</v>
      </c>
      <c r="C7" s="5" t="n">
        <v>13668867</v>
      </c>
    </row>
    <row r="8" spans="1:3">
      <c r="A8" s="4" t="s">
        <v>90</v>
      </c>
      <c r="B8" s="5" t="n">
        <v>4200079</v>
      </c>
      <c r="C8" s="5" t="n">
        <v>3848310</v>
      </c>
    </row>
    <row r="9" spans="1:3">
      <c r="A9" s="4" t="s">
        <v>91</v>
      </c>
      <c r="B9" s="5" t="n">
        <v>19267889</v>
      </c>
      <c r="C9" s="5" t="n">
        <v>17517177</v>
      </c>
    </row>
    <row r="10" spans="1:3">
      <c r="A10" s="4" t="s">
        <v>92</v>
      </c>
      <c r="B10" s="5" t="n">
        <v>1582556</v>
      </c>
      <c r="C10" s="5" t="n">
        <v>1625135</v>
      </c>
    </row>
    <row r="11" spans="1:3">
      <c r="A11" s="3" t="s">
        <v>93</v>
      </c>
    </row>
    <row r="12" spans="1:3">
      <c r="A12" s="4" t="s">
        <v>94</v>
      </c>
      <c r="B12" s="5" t="n">
        <v>1935165</v>
      </c>
      <c r="C12" s="5" t="n">
        <v>1540281</v>
      </c>
    </row>
    <row r="13" spans="1:3">
      <c r="A13" s="4" t="s">
        <v>95</v>
      </c>
      <c r="B13" s="5" t="n">
        <v>2637185</v>
      </c>
      <c r="C13" s="5" t="n">
        <v>3044682</v>
      </c>
    </row>
    <row r="14" spans="1:3">
      <c r="A14" s="4" t="s">
        <v>96</v>
      </c>
      <c r="B14" s="5" t="n">
        <v>0</v>
      </c>
      <c r="C14" s="5" t="n">
        <v>46255</v>
      </c>
    </row>
    <row r="15" spans="1:3">
      <c r="A15" s="4" t="s">
        <v>97</v>
      </c>
      <c r="B15" s="5" t="n">
        <v>981962</v>
      </c>
      <c r="C15" s="5" t="n">
        <v>842464</v>
      </c>
    </row>
    <row r="16" spans="1:3">
      <c r="A16" s="4" t="s">
        <v>98</v>
      </c>
      <c r="B16" s="5" t="n">
        <v>5554312</v>
      </c>
      <c r="C16" s="5" t="n">
        <v>5473682</v>
      </c>
    </row>
    <row r="17" spans="1:3">
      <c r="A17" s="4" t="s">
        <v>99</v>
      </c>
      <c r="B17" s="5" t="n">
        <v>-3971756</v>
      </c>
      <c r="C17" s="5" t="n">
        <v>-3848547</v>
      </c>
    </row>
    <row r="18" spans="1:3">
      <c r="A18" s="3" t="s">
        <v>100</v>
      </c>
    </row>
    <row r="19" spans="1:3">
      <c r="A19" s="4" t="s">
        <v>101</v>
      </c>
      <c r="B19" s="5" t="n">
        <v>111574</v>
      </c>
      <c r="C19" s="5" t="n">
        <v>225968</v>
      </c>
    </row>
    <row r="20" spans="1:3">
      <c r="A20" s="4" t="s">
        <v>102</v>
      </c>
      <c r="B20" s="5" t="n">
        <v>284</v>
      </c>
      <c r="C20" s="5" t="n">
        <v>91</v>
      </c>
    </row>
    <row r="21" spans="1:3">
      <c r="A21" s="4" t="s">
        <v>103</v>
      </c>
      <c r="B21" s="5" t="n">
        <v>-136914</v>
      </c>
      <c r="C21" s="5" t="n">
        <v>-104437</v>
      </c>
    </row>
    <row r="22" spans="1:3">
      <c r="A22" s="4" t="s">
        <v>104</v>
      </c>
      <c r="B22" s="5" t="n">
        <v>-667146</v>
      </c>
      <c r="C22" s="5" t="n">
        <v>-438615</v>
      </c>
    </row>
    <row r="23" spans="1:3">
      <c r="A23" s="4" t="s">
        <v>105</v>
      </c>
      <c r="B23" s="5" t="n">
        <v>-692202</v>
      </c>
      <c r="C23" s="5" t="n">
        <v>-316993</v>
      </c>
    </row>
    <row r="24" spans="1:3">
      <c r="A24" s="4" t="s">
        <v>106</v>
      </c>
      <c r="B24" s="5" t="n">
        <v>-4663958</v>
      </c>
      <c r="C24" s="5" t="n">
        <v>-4165540</v>
      </c>
    </row>
    <row r="25" spans="1:3">
      <c r="A25" s="4" t="s">
        <v>107</v>
      </c>
      <c r="B25" s="5" t="n">
        <v>-4663958</v>
      </c>
      <c r="C25" s="5" t="n">
        <v>-4165540</v>
      </c>
    </row>
    <row r="26" spans="1:3">
      <c r="A26" s="3" t="s">
        <v>108</v>
      </c>
    </row>
    <row r="27" spans="1:3">
      <c r="A27" s="4" t="s">
        <v>109</v>
      </c>
      <c r="B27" s="5" t="n">
        <v>-244402</v>
      </c>
      <c r="C27" s="5" t="n">
        <v>-549255</v>
      </c>
    </row>
    <row r="28" spans="1:3">
      <c r="A28" s="4" t="s">
        <v>110</v>
      </c>
      <c r="B28" s="5" t="n">
        <v>-4908360</v>
      </c>
      <c r="C28" s="5" t="n">
        <v>-4714795</v>
      </c>
    </row>
    <row r="29" spans="1:3">
      <c r="A29" s="3" t="s">
        <v>111</v>
      </c>
    </row>
    <row r="30" spans="1:3">
      <c r="A30" s="4" t="s">
        <v>112</v>
      </c>
      <c r="B30" s="5" t="n">
        <v>-556421</v>
      </c>
      <c r="C30" s="5" t="n">
        <v>932557</v>
      </c>
    </row>
    <row r="31" spans="1:3">
      <c r="A31" s="4" t="s">
        <v>113</v>
      </c>
      <c r="B31" s="6" t="n">
        <v>-5464781</v>
      </c>
      <c r="C31" s="6" t="n">
        <v>-3782238</v>
      </c>
    </row>
    <row r="32" spans="1:3">
      <c r="A32" s="3" t="s">
        <v>114</v>
      </c>
    </row>
    <row r="33" spans="1:3">
      <c r="A33" s="4" t="s">
        <v>115</v>
      </c>
      <c r="B33" s="7" t="n">
        <v>-0.02</v>
      </c>
      <c r="C33" s="7" t="n">
        <v>-0.02</v>
      </c>
    </row>
    <row r="34" spans="1:3">
      <c r="A34" s="4" t="s">
        <v>116</v>
      </c>
      <c r="B34" s="5" t="n">
        <v>0</v>
      </c>
      <c r="C34" s="5" t="n">
        <v>0</v>
      </c>
    </row>
    <row r="35" spans="1:3">
      <c r="A35" s="4" t="s">
        <v>117</v>
      </c>
      <c r="B35" s="7" t="n">
        <v>-0.02</v>
      </c>
      <c r="C35" s="7" t="n">
        <v>-0.02</v>
      </c>
    </row>
    <row r="36" spans="1:3">
      <c r="A36" s="4" t="s">
        <v>118</v>
      </c>
      <c r="B36" s="5" t="n">
        <v>199632803</v>
      </c>
      <c r="C36" s="5" t="n">
        <v>199632803</v>
      </c>
    </row>
    <row r="37" spans="1:3">
      <c r="A37" s="4" t="s">
        <v>119</v>
      </c>
      <c r="B37" s="5" t="n">
        <v>199632803</v>
      </c>
      <c r="C37" s="5" t="n">
        <v>1996328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21"/>
    <col customWidth="1" max="5" min="5" width="13"/>
  </cols>
  <sheetData>
    <row r="1" spans="1:5">
      <c r="A1" s="1" t="s">
        <v>120</v>
      </c>
      <c r="B1" s="2" t="s">
        <v>121</v>
      </c>
      <c r="C1" s="2" t="s">
        <v>122</v>
      </c>
      <c r="D1" s="2" t="s">
        <v>123</v>
      </c>
      <c r="E1" s="2" t="s">
        <v>124</v>
      </c>
    </row>
    <row r="2" spans="1:5">
      <c r="A2" s="4" t="s">
        <v>125</v>
      </c>
      <c r="B2" s="6" t="n">
        <v>37681279</v>
      </c>
      <c r="C2" s="6" t="n">
        <v>-29112556</v>
      </c>
      <c r="D2" s="6" t="n">
        <v>4044853</v>
      </c>
      <c r="E2" s="6" t="n">
        <v>12813209</v>
      </c>
    </row>
    <row r="3" spans="1:5">
      <c r="A3" s="4" t="s">
        <v>126</v>
      </c>
      <c r="B3" s="5" t="n">
        <v>37681279</v>
      </c>
      <c r="C3" s="5" t="n">
        <v>-29112556</v>
      </c>
      <c r="D3" s="5" t="n">
        <v>4044853</v>
      </c>
      <c r="E3" s="5" t="n">
        <v>12813209</v>
      </c>
    </row>
    <row r="4" spans="1:5">
      <c r="A4" s="4" t="s">
        <v>127</v>
      </c>
      <c r="B4" s="5" t="n">
        <v>0</v>
      </c>
      <c r="C4" s="5" t="n">
        <v>-4714795</v>
      </c>
      <c r="D4" s="5" t="n">
        <v>0</v>
      </c>
      <c r="E4" s="5" t="n">
        <v>-4714795</v>
      </c>
    </row>
    <row r="5" spans="1:5">
      <c r="A5" s="4" t="s">
        <v>112</v>
      </c>
      <c r="B5" s="5" t="n">
        <v>0</v>
      </c>
      <c r="C5" s="5" t="n">
        <v>0</v>
      </c>
      <c r="D5" s="5" t="n">
        <v>903404</v>
      </c>
      <c r="E5" s="5" t="n">
        <v>903404</v>
      </c>
    </row>
    <row r="6" spans="1:5">
      <c r="A6" s="4" t="s">
        <v>125</v>
      </c>
      <c r="B6" s="5" t="n">
        <v>37681279</v>
      </c>
      <c r="C6" s="5" t="n">
        <v>-29112556</v>
      </c>
      <c r="D6" s="5" t="n">
        <v>4044853</v>
      </c>
      <c r="E6" s="5" t="n">
        <v>12813209</v>
      </c>
    </row>
    <row r="7" spans="1:5">
      <c r="A7" s="4" t="s">
        <v>128</v>
      </c>
      <c r="B7" s="5" t="n">
        <v>37681279</v>
      </c>
      <c r="C7" s="5" t="n">
        <v>-33827351</v>
      </c>
      <c r="D7" s="5" t="n">
        <v>4948257</v>
      </c>
      <c r="E7" s="5" t="n">
        <v>9001818</v>
      </c>
    </row>
    <row r="8" spans="1:5">
      <c r="A8" s="4" t="s">
        <v>125</v>
      </c>
      <c r="B8" s="5" t="n">
        <v>37681279</v>
      </c>
      <c r="C8" s="5" t="n">
        <v>-33827351</v>
      </c>
      <c r="D8" s="5" t="n">
        <v>4948257</v>
      </c>
      <c r="E8" s="5" t="n">
        <v>9001818</v>
      </c>
    </row>
    <row r="9" spans="1:5">
      <c r="A9" s="4" t="s">
        <v>127</v>
      </c>
      <c r="B9" s="5" t="n">
        <v>0</v>
      </c>
      <c r="C9" s="5" t="n">
        <v>-4908360</v>
      </c>
      <c r="D9" s="5" t="n">
        <v>0</v>
      </c>
      <c r="E9" s="5" t="n">
        <v>-4908360</v>
      </c>
    </row>
    <row r="10" spans="1:5">
      <c r="A10" s="4" t="s">
        <v>112</v>
      </c>
      <c r="B10" s="5" t="n">
        <v>0</v>
      </c>
      <c r="C10" s="5" t="n">
        <v>0</v>
      </c>
      <c r="D10" s="5" t="n">
        <v>-556421</v>
      </c>
      <c r="E10" s="5" t="n">
        <v>-556421</v>
      </c>
    </row>
    <row r="11" spans="1:5">
      <c r="A11" s="4" t="s">
        <v>125</v>
      </c>
      <c r="B11" s="5" t="n">
        <v>37681279</v>
      </c>
      <c r="C11" s="5" t="n">
        <v>-33827351</v>
      </c>
      <c r="D11" s="5" t="n">
        <v>4948257</v>
      </c>
      <c r="E11" s="5" t="n">
        <v>9001818</v>
      </c>
    </row>
    <row r="12" spans="1:5">
      <c r="A12" s="4" t="s">
        <v>129</v>
      </c>
      <c r="B12" s="5" t="n">
        <v>37681279</v>
      </c>
      <c r="C12" s="5" t="n">
        <v>-38735711</v>
      </c>
      <c r="D12" s="5" t="n">
        <v>4391836</v>
      </c>
      <c r="E12" s="5" t="n">
        <v>3537037</v>
      </c>
    </row>
    <row r="13" spans="1:5">
      <c r="A13" s="4" t="s">
        <v>125</v>
      </c>
      <c r="B13" s="6" t="n">
        <v>37681279</v>
      </c>
      <c r="C13" s="6" t="n">
        <v>-38735711</v>
      </c>
      <c r="D13" s="6" t="n">
        <v>4391836</v>
      </c>
      <c r="E13" s="6" t="n">
        <v>35370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6</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56</v>
      </c>
    </row>
    <row r="4" spans="1:2">
      <c r="A4" s="4" t="s">
        <v>266</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56</v>
      </c>
    </row>
    <row r="4" spans="1:2">
      <c r="A4" s="4" t="s">
        <v>269</v>
      </c>
      <c r="B4"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6</v>
      </c>
    </row>
    <row r="4" spans="1:2">
      <c r="A4" s="4" t="s">
        <v>272</v>
      </c>
      <c r="B4"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56</v>
      </c>
    </row>
    <row r="4" spans="1:2">
      <c r="A4" s="4" t="s">
        <v>275</v>
      </c>
      <c r="B4" s="4" t="s">
        <v>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56</v>
      </c>
    </row>
    <row r="4" spans="1:2">
      <c r="A4" s="4" t="s">
        <v>278</v>
      </c>
      <c r="B4" s="4" t="s">
        <v>2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56</v>
      </c>
    </row>
    <row r="4" spans="1:2">
      <c r="A4" s="4" t="s">
        <v>281</v>
      </c>
      <c r="B4"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6</v>
      </c>
    </row>
    <row r="4" spans="1:2">
      <c r="A4" s="4" t="s">
        <v>284</v>
      </c>
      <c r="B4" s="4" t="s">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56</v>
      </c>
    </row>
    <row r="4" spans="1:2">
      <c r="A4" s="4" t="s">
        <v>287</v>
      </c>
      <c r="B4" s="4" t="s">
        <v>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56</v>
      </c>
    </row>
    <row r="3" spans="1:3">
      <c r="A3" s="3" t="s">
        <v>131</v>
      </c>
    </row>
    <row r="4" spans="1:3">
      <c r="A4" s="4" t="s">
        <v>110</v>
      </c>
      <c r="B4" s="6" t="n">
        <v>-4908360</v>
      </c>
      <c r="C4" s="6" t="n">
        <v>-4714795</v>
      </c>
    </row>
    <row r="5" spans="1:3">
      <c r="A5" s="4" t="s">
        <v>109</v>
      </c>
      <c r="B5" s="5" t="n">
        <v>-244402</v>
      </c>
      <c r="C5" s="5" t="n">
        <v>-549255</v>
      </c>
    </row>
    <row r="6" spans="1:3">
      <c r="A6" s="4" t="s">
        <v>107</v>
      </c>
      <c r="B6" s="5" t="n">
        <v>-4663958</v>
      </c>
      <c r="C6" s="5" t="n">
        <v>-4165540</v>
      </c>
    </row>
    <row r="7" spans="1:3">
      <c r="A7" s="3" t="s">
        <v>132</v>
      </c>
    </row>
    <row r="8" spans="1:3">
      <c r="A8" s="4" t="s">
        <v>133</v>
      </c>
      <c r="B8" s="5" t="n">
        <v>1093832</v>
      </c>
      <c r="C8" s="5" t="n">
        <v>1175529</v>
      </c>
    </row>
    <row r="9" spans="1:3">
      <c r="A9" s="4" t="s">
        <v>134</v>
      </c>
      <c r="B9" s="5" t="n">
        <v>0</v>
      </c>
      <c r="C9" s="5" t="n">
        <v>108390</v>
      </c>
    </row>
    <row r="10" spans="1:3">
      <c r="A10" s="4" t="s">
        <v>135</v>
      </c>
      <c r="B10" s="5" t="n">
        <v>999548</v>
      </c>
      <c r="C10" s="5" t="n">
        <v>0</v>
      </c>
    </row>
    <row r="11" spans="1:3">
      <c r="A11" s="4" t="s">
        <v>136</v>
      </c>
      <c r="B11" s="5" t="n">
        <v>-23065</v>
      </c>
      <c r="C11" s="5" t="n">
        <v>46255</v>
      </c>
    </row>
    <row r="12" spans="1:3">
      <c r="A12" s="4" t="s">
        <v>137</v>
      </c>
      <c r="B12" s="5" t="n">
        <v>-329</v>
      </c>
      <c r="C12" s="5" t="n">
        <v>-1429</v>
      </c>
    </row>
    <row r="13" spans="1:3">
      <c r="A13" s="4" t="s">
        <v>138</v>
      </c>
      <c r="B13" s="5" t="n">
        <v>715553</v>
      </c>
      <c r="C13" s="5" t="n">
        <v>1226668</v>
      </c>
    </row>
    <row r="14" spans="1:3">
      <c r="A14" s="4" t="s">
        <v>139</v>
      </c>
      <c r="B14" s="5" t="n">
        <v>-148347</v>
      </c>
      <c r="C14" s="5" t="n">
        <v>-933081</v>
      </c>
    </row>
    <row r="15" spans="1:3">
      <c r="A15" s="4" t="s">
        <v>60</v>
      </c>
      <c r="B15" s="5" t="n">
        <v>-51581</v>
      </c>
      <c r="C15" s="5" t="n">
        <v>-2126700</v>
      </c>
    </row>
    <row r="16" spans="1:3">
      <c r="A16" s="4" t="s">
        <v>140</v>
      </c>
      <c r="B16" s="5" t="n">
        <v>-2164379</v>
      </c>
      <c r="C16" s="5" t="n">
        <v>-2697003</v>
      </c>
    </row>
    <row r="17" spans="1:3">
      <c r="A17" s="4" t="s">
        <v>62</v>
      </c>
      <c r="B17" s="5" t="n">
        <v>-318519</v>
      </c>
      <c r="C17" s="5" t="n">
        <v>2248492</v>
      </c>
    </row>
    <row r="18" spans="1:3">
      <c r="A18" s="4" t="s">
        <v>69</v>
      </c>
      <c r="B18" s="5" t="n">
        <v>-1274960</v>
      </c>
      <c r="C18" s="5" t="n">
        <v>3109715</v>
      </c>
    </row>
    <row r="19" spans="1:3">
      <c r="A19" s="4" t="s">
        <v>141</v>
      </c>
      <c r="B19" s="5" t="n">
        <v>-53087</v>
      </c>
      <c r="C19" s="5" t="n">
        <v>69931</v>
      </c>
    </row>
    <row r="20" spans="1:3">
      <c r="A20" s="4" t="s">
        <v>142</v>
      </c>
      <c r="B20" s="5" t="n">
        <v>-5889292</v>
      </c>
      <c r="C20" s="5" t="n">
        <v>-1938772</v>
      </c>
    </row>
    <row r="21" spans="1:3">
      <c r="A21" s="4" t="s">
        <v>143</v>
      </c>
      <c r="B21" s="5" t="n">
        <v>444606</v>
      </c>
      <c r="C21" s="5" t="n">
        <v>-149886</v>
      </c>
    </row>
    <row r="22" spans="1:3">
      <c r="A22" s="4" t="s">
        <v>144</v>
      </c>
      <c r="B22" s="5" t="n">
        <v>-5444686</v>
      </c>
      <c r="C22" s="5" t="n">
        <v>-2088658</v>
      </c>
    </row>
    <row r="23" spans="1:3">
      <c r="A23" s="3" t="s">
        <v>145</v>
      </c>
    </row>
    <row r="24" spans="1:3">
      <c r="A24" s="4" t="s">
        <v>146</v>
      </c>
      <c r="B24" s="5" t="n">
        <v>-2360145</v>
      </c>
      <c r="C24" s="5" t="n">
        <v>-784686</v>
      </c>
    </row>
    <row r="25" spans="1:3">
      <c r="A25" s="4" t="s">
        <v>147</v>
      </c>
      <c r="B25" s="5" t="n">
        <v>3260</v>
      </c>
      <c r="C25" s="5" t="n">
        <v>1519</v>
      </c>
    </row>
    <row r="26" spans="1:3">
      <c r="A26" s="4" t="s">
        <v>148</v>
      </c>
      <c r="B26" s="5" t="n">
        <v>-2356885</v>
      </c>
      <c r="C26" s="5" t="n">
        <v>-783167</v>
      </c>
    </row>
    <row r="27" spans="1:3">
      <c r="A27" s="4" t="s">
        <v>149</v>
      </c>
      <c r="B27" s="5" t="n">
        <v>-72700</v>
      </c>
      <c r="C27" s="5" t="n">
        <v>-234220</v>
      </c>
    </row>
    <row r="28" spans="1:3">
      <c r="A28" s="4" t="s">
        <v>150</v>
      </c>
      <c r="B28" s="5" t="n">
        <v>-2429585</v>
      </c>
      <c r="C28" s="5" t="n">
        <v>-1017387</v>
      </c>
    </row>
    <row r="29" spans="1:3">
      <c r="A29" s="3" t="s">
        <v>151</v>
      </c>
    </row>
    <row r="30" spans="1:3">
      <c r="A30" s="4" t="s">
        <v>152</v>
      </c>
      <c r="B30" s="5" t="n">
        <v>5868928</v>
      </c>
      <c r="C30" s="5" t="n">
        <v>2127175</v>
      </c>
    </row>
    <row r="31" spans="1:3">
      <c r="A31" s="4" t="s">
        <v>153</v>
      </c>
      <c r="B31" s="5" t="n">
        <v>-429795</v>
      </c>
      <c r="C31" s="5" t="n">
        <v>-379853</v>
      </c>
    </row>
    <row r="32" spans="1:3">
      <c r="A32" s="4" t="s">
        <v>154</v>
      </c>
      <c r="B32" s="5" t="n">
        <v>-984472</v>
      </c>
      <c r="C32" s="5" t="n">
        <v>-4745052</v>
      </c>
    </row>
    <row r="33" spans="1:3">
      <c r="A33" s="4" t="s">
        <v>155</v>
      </c>
      <c r="B33" s="5" t="n">
        <v>9018844</v>
      </c>
      <c r="C33" s="5" t="n">
        <v>2750480</v>
      </c>
    </row>
    <row r="34" spans="1:3">
      <c r="A34" s="4" t="s">
        <v>156</v>
      </c>
      <c r="B34" s="5" t="n">
        <v>4564183</v>
      </c>
      <c r="C34" s="5" t="n">
        <v>5748210</v>
      </c>
    </row>
    <row r="35" spans="1:3">
      <c r="A35" s="4" t="s">
        <v>157</v>
      </c>
      <c r="B35" s="5" t="n">
        <v>-1003033</v>
      </c>
      <c r="C35" s="5" t="n">
        <v>1365305</v>
      </c>
    </row>
    <row r="36" spans="1:3">
      <c r="A36" s="4" t="s">
        <v>158</v>
      </c>
      <c r="B36" s="5" t="n">
        <v>8015811</v>
      </c>
      <c r="C36" s="5" t="n">
        <v>4115785</v>
      </c>
    </row>
    <row r="37" spans="1:3">
      <c r="A37" s="4" t="s">
        <v>159</v>
      </c>
      <c r="B37" s="5" t="n">
        <v>76742</v>
      </c>
      <c r="C37" s="5" t="n">
        <v>18252</v>
      </c>
    </row>
    <row r="38" spans="1:3">
      <c r="A38" s="4" t="s">
        <v>160</v>
      </c>
      <c r="B38" s="5" t="n">
        <v>218282</v>
      </c>
      <c r="C38" s="5" t="n">
        <v>46793</v>
      </c>
    </row>
    <row r="39" spans="1:3">
      <c r="A39" s="4" t="s">
        <v>161</v>
      </c>
      <c r="B39" s="5" t="n">
        <v>75917</v>
      </c>
      <c r="C39" s="5" t="n">
        <v>29124</v>
      </c>
    </row>
    <row r="40" spans="1:3">
      <c r="A40" s="4" t="s">
        <v>162</v>
      </c>
      <c r="B40" s="5" t="n">
        <v>294199</v>
      </c>
      <c r="C40" s="5" t="n">
        <v>75917</v>
      </c>
    </row>
    <row r="41" spans="1:3">
      <c r="A41" s="3" t="s">
        <v>163</v>
      </c>
    </row>
    <row r="42" spans="1:3">
      <c r="A42" s="4" t="s">
        <v>164</v>
      </c>
      <c r="B42" s="5" t="n">
        <v>263041</v>
      </c>
      <c r="C42" s="5" t="n">
        <v>721185</v>
      </c>
    </row>
    <row r="43" spans="1:3">
      <c r="A43" s="4" t="s">
        <v>165</v>
      </c>
      <c r="B43" s="5" t="n">
        <v>1347067</v>
      </c>
      <c r="C43" s="5" t="n">
        <v>262068</v>
      </c>
    </row>
    <row r="44" spans="1:3">
      <c r="A44" s="4" t="s">
        <v>166</v>
      </c>
      <c r="B44" s="6" t="n">
        <v>15900</v>
      </c>
      <c r="C4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6</v>
      </c>
    </row>
    <row r="4" spans="1:2">
      <c r="A4" s="4" t="s">
        <v>290</v>
      </c>
      <c r="B4" s="4" t="s">
        <v>2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56</v>
      </c>
    </row>
    <row r="4" spans="1:2">
      <c r="A4" s="4" t="s">
        <v>293</v>
      </c>
      <c r="B4" s="4" t="s">
        <v>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56</v>
      </c>
    </row>
    <row r="4" spans="1:2">
      <c r="A4" s="4" t="s">
        <v>296</v>
      </c>
      <c r="B4" s="4" t="s">
        <v>2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3"/>
  </cols>
  <sheetData>
    <row r="1" spans="1:2">
      <c r="A1" s="1" t="s">
        <v>298</v>
      </c>
      <c r="B1" s="2" t="s">
        <v>1</v>
      </c>
    </row>
    <row r="2" spans="1:2">
      <c r="B2" s="2" t="s">
        <v>2</v>
      </c>
    </row>
    <row r="3" spans="1:2">
      <c r="A3" s="3" t="s">
        <v>256</v>
      </c>
    </row>
    <row r="4" spans="1:2">
      <c r="A4" s="4" t="s">
        <v>299</v>
      </c>
      <c r="B4" s="4" t="s">
        <v>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6</v>
      </c>
    </row>
    <row r="4" spans="1:2">
      <c r="A4" s="4" t="s">
        <v>302</v>
      </c>
      <c r="B4" s="4" t="s">
        <v>3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6</v>
      </c>
    </row>
    <row r="4" spans="1:2">
      <c r="A4" s="4" t="s">
        <v>305</v>
      </c>
      <c r="B4" s="4" t="s">
        <v>3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4</v>
      </c>
    </row>
    <row r="3" spans="1:2">
      <c r="A3" s="4" t="s">
        <v>309</v>
      </c>
      <c r="B3" s="6" t="n">
        <v>40268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6</v>
      </c>
    </row>
    <row r="2" spans="1:3">
      <c r="A2" s="3" t="s">
        <v>4</v>
      </c>
    </row>
    <row r="3" spans="1:3">
      <c r="A3" s="4" t="s">
        <v>311</v>
      </c>
      <c r="B3" s="6" t="n">
        <v>294199</v>
      </c>
      <c r="C3" s="6" t="n">
        <v>75917</v>
      </c>
    </row>
    <row r="4" spans="1:3">
      <c r="A4" s="4" t="s">
        <v>312</v>
      </c>
      <c r="B4" s="6" t="n">
        <v>88506</v>
      </c>
      <c r="C4" s="6" t="n">
        <v>6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6</v>
      </c>
    </row>
    <row r="2" spans="1:3">
      <c r="A2" s="3" t="s">
        <v>4</v>
      </c>
    </row>
    <row r="3" spans="1:3">
      <c r="A3" s="4" t="s">
        <v>314</v>
      </c>
      <c r="B3" s="6" t="n">
        <v>78159</v>
      </c>
      <c r="C3" s="6" t="n">
        <v>830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6</v>
      </c>
    </row>
    <row r="2" spans="1:3">
      <c r="A2" s="3" t="s">
        <v>4</v>
      </c>
    </row>
    <row r="3" spans="1:3">
      <c r="A3" s="4" t="s">
        <v>316</v>
      </c>
      <c r="B3" s="6" t="n">
        <v>999548</v>
      </c>
      <c r="C3" s="6" t="n">
        <v>235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6</v>
      </c>
    </row>
    <row r="2" spans="1:3">
      <c r="A2" s="3" t="s">
        <v>4</v>
      </c>
    </row>
    <row r="3" spans="1:3">
      <c r="A3" s="4" t="s">
        <v>96</v>
      </c>
      <c r="B3" s="6" t="n">
        <v>0</v>
      </c>
      <c r="C3" s="6" t="n">
        <v>462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6</v>
      </c>
    </row>
    <row r="2" spans="1:3">
      <c r="A2" s="3" t="s">
        <v>4</v>
      </c>
    </row>
    <row r="3" spans="1:3">
      <c r="A3" s="4" t="s">
        <v>319</v>
      </c>
      <c r="B3" s="6" t="n">
        <v>125854</v>
      </c>
      <c r="C3" s="6" t="n">
        <v>1901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56</v>
      </c>
    </row>
    <row r="3" spans="1:3">
      <c r="A3" s="3" t="s">
        <v>4</v>
      </c>
    </row>
    <row r="4" spans="1:3">
      <c r="A4" s="4" t="s">
        <v>321</v>
      </c>
      <c r="B4" s="6" t="n">
        <v>-4908358</v>
      </c>
      <c r="C4" s="6" t="n">
        <v>-4714795</v>
      </c>
    </row>
    <row r="5" spans="1:3">
      <c r="A5" s="4" t="s">
        <v>322</v>
      </c>
      <c r="B5" s="5" t="n">
        <v>-4663958</v>
      </c>
      <c r="C5" s="5" t="n">
        <v>-4165540</v>
      </c>
    </row>
    <row r="6" spans="1:3">
      <c r="A6" s="4" t="s">
        <v>323</v>
      </c>
      <c r="B6" s="6" t="n">
        <v>-244402</v>
      </c>
      <c r="C6" s="6" t="n">
        <v>-549255</v>
      </c>
    </row>
    <row r="7" spans="1:3">
      <c r="A7" s="4" t="s">
        <v>324</v>
      </c>
      <c r="B7" s="5" t="n">
        <v>199632803</v>
      </c>
      <c r="C7" s="5" t="n">
        <v>199632803</v>
      </c>
    </row>
    <row r="8" spans="1:3">
      <c r="A8" s="4" t="s">
        <v>119</v>
      </c>
      <c r="B8" s="5" t="n">
        <v>199632803</v>
      </c>
      <c r="C8" s="5" t="n">
        <v>199632803</v>
      </c>
    </row>
    <row r="9" spans="1:3">
      <c r="A9" s="4" t="s">
        <v>115</v>
      </c>
      <c r="B9" s="7" t="n">
        <v>-0.02</v>
      </c>
      <c r="C9" s="7" t="n">
        <v>-0.02</v>
      </c>
    </row>
    <row r="10" spans="1:3">
      <c r="A10" s="4" t="s">
        <v>116</v>
      </c>
      <c r="B10" s="5" t="n">
        <v>0</v>
      </c>
      <c r="C10" s="5" t="n">
        <v>0</v>
      </c>
    </row>
    <row r="11" spans="1:3">
      <c r="A11" s="4" t="s">
        <v>117</v>
      </c>
      <c r="B11" s="7" t="n">
        <v>-0.02</v>
      </c>
      <c r="C11" s="7" t="n">
        <v>-0.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56</v>
      </c>
    </row>
    <row r="3" spans="1:3">
      <c r="A3" s="3" t="s">
        <v>4</v>
      </c>
    </row>
    <row r="4" spans="1:3">
      <c r="A4" s="4" t="s">
        <v>326</v>
      </c>
      <c r="B4" s="8" t="n">
        <v>6.73</v>
      </c>
      <c r="C4" s="8" t="n">
        <v>6.33</v>
      </c>
    </row>
    <row r="5" spans="1:3">
      <c r="A5" s="4" t="s">
        <v>327</v>
      </c>
      <c r="B5" s="8" t="n">
        <v>6.75</v>
      </c>
      <c r="C5" s="8" t="n">
        <v>6.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8</v>
      </c>
      <c r="B1" s="2" t="s">
        <v>329</v>
      </c>
      <c r="C1" s="2" t="s">
        <v>330</v>
      </c>
    </row>
    <row r="2" spans="1:3">
      <c r="A2" s="3" t="s">
        <v>4</v>
      </c>
    </row>
    <row r="3" spans="1:3">
      <c r="A3" s="4" t="s">
        <v>331</v>
      </c>
      <c r="C3" s="6" t="n">
        <v>1162790</v>
      </c>
    </row>
    <row r="4" spans="1:3">
      <c r="A4" s="4" t="s">
        <v>332</v>
      </c>
      <c r="B4" s="6" t="n">
        <v>436046</v>
      </c>
      <c r="C4" s="6" t="n">
        <v>7267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6</v>
      </c>
    </row>
    <row r="2" spans="1:3">
      <c r="A2" s="3" t="s">
        <v>4</v>
      </c>
    </row>
    <row r="3" spans="1:3">
      <c r="A3" s="4" t="s">
        <v>334</v>
      </c>
      <c r="B3" s="6" t="n">
        <v>426766</v>
      </c>
      <c r="C3" s="6" t="n">
        <v>1024831</v>
      </c>
    </row>
    <row r="4" spans="1:3">
      <c r="A4" s="4" t="s">
        <v>335</v>
      </c>
      <c r="B4" s="5" t="n">
        <v>322902</v>
      </c>
      <c r="C4" s="5" t="n">
        <v>424496</v>
      </c>
    </row>
    <row r="5" spans="1:3">
      <c r="A5" s="4" t="s">
        <v>336</v>
      </c>
      <c r="B5" s="5" t="n">
        <v>949705</v>
      </c>
      <c r="C5" s="5" t="n">
        <v>1066157</v>
      </c>
    </row>
    <row r="6" spans="1:3">
      <c r="A6" s="4" t="s">
        <v>337</v>
      </c>
      <c r="B6" s="5" t="n">
        <v>2308159</v>
      </c>
      <c r="C6" s="5" t="n">
        <v>377804</v>
      </c>
    </row>
    <row r="7" spans="1:3">
      <c r="A7" s="4" t="s">
        <v>338</v>
      </c>
      <c r="B7" s="5" t="n">
        <v>135527</v>
      </c>
      <c r="C7" s="5" t="n">
        <v>176327</v>
      </c>
    </row>
    <row r="8" spans="1:3">
      <c r="A8" s="4" t="s">
        <v>339</v>
      </c>
      <c r="B8" s="5" t="n">
        <v>4143059</v>
      </c>
      <c r="C8" s="5" t="n">
        <v>3069614</v>
      </c>
    </row>
    <row r="9" spans="1:3">
      <c r="A9" s="4" t="s">
        <v>340</v>
      </c>
      <c r="B9" s="5" t="n">
        <v>985630</v>
      </c>
      <c r="C9" s="5" t="n">
        <v>1087933</v>
      </c>
    </row>
    <row r="10" spans="1:3">
      <c r="A10" s="4" t="s">
        <v>341</v>
      </c>
      <c r="B10" s="5" t="n">
        <v>1795362</v>
      </c>
      <c r="C10" s="5" t="n">
        <v>1964606</v>
      </c>
    </row>
    <row r="11" spans="1:3">
      <c r="A11" s="4" t="s">
        <v>342</v>
      </c>
      <c r="B11" s="5" t="n">
        <v>144714</v>
      </c>
      <c r="C11" s="5" t="n">
        <v>153720</v>
      </c>
    </row>
    <row r="12" spans="1:3">
      <c r="A12" s="4" t="s">
        <v>343</v>
      </c>
      <c r="B12" s="5" t="n">
        <v>7068765</v>
      </c>
      <c r="C12" s="5" t="n">
        <v>6275873</v>
      </c>
    </row>
    <row r="13" spans="1:3">
      <c r="A13" s="4" t="s">
        <v>344</v>
      </c>
      <c r="B13" s="5" t="n">
        <v>389521</v>
      </c>
      <c r="C13" s="5" t="n">
        <v>658337</v>
      </c>
    </row>
    <row r="14" spans="1:3">
      <c r="A14" s="4" t="s">
        <v>345</v>
      </c>
      <c r="B14" s="5" t="n">
        <v>599227</v>
      </c>
      <c r="C14" s="5" t="n">
        <v>572754</v>
      </c>
    </row>
    <row r="15" spans="1:3">
      <c r="A15" s="4" t="s">
        <v>346</v>
      </c>
      <c r="B15" s="5" t="n">
        <v>988748</v>
      </c>
      <c r="C15" s="5" t="n">
        <v>1231091</v>
      </c>
    </row>
    <row r="16" spans="1:3">
      <c r="A16" s="4" t="s">
        <v>347</v>
      </c>
      <c r="B16" s="5" t="n">
        <v>947445</v>
      </c>
      <c r="C16" s="5" t="n">
        <v>0</v>
      </c>
    </row>
    <row r="17" spans="1:3">
      <c r="A17" s="4" t="s">
        <v>348</v>
      </c>
      <c r="B17" s="6" t="n">
        <v>1936193</v>
      </c>
      <c r="C17" s="6" t="n">
        <v>12310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56</v>
      </c>
    </row>
    <row r="3" spans="1:3">
      <c r="A3" s="3" t="s">
        <v>4</v>
      </c>
    </row>
    <row r="4" spans="1:3">
      <c r="A4" s="4" t="s">
        <v>350</v>
      </c>
      <c r="B4" s="6" t="n">
        <v>2730140</v>
      </c>
      <c r="C4" s="6" t="n">
        <v>2897497</v>
      </c>
    </row>
    <row r="5" spans="1:3">
      <c r="A5" s="4" t="s">
        <v>351</v>
      </c>
      <c r="B5" s="5" t="n">
        <v>2269216</v>
      </c>
      <c r="C5" s="5" t="n">
        <v>2362722</v>
      </c>
    </row>
    <row r="6" spans="1:3">
      <c r="A6" s="4" t="s">
        <v>352</v>
      </c>
      <c r="B6" s="5" t="n">
        <v>244402</v>
      </c>
      <c r="C6" s="5" t="n">
        <v>549255</v>
      </c>
    </row>
    <row r="7" spans="1:3">
      <c r="A7" s="4" t="s">
        <v>353</v>
      </c>
      <c r="B7" s="5" t="n">
        <v>0</v>
      </c>
      <c r="C7" s="5" t="n">
        <v>0</v>
      </c>
    </row>
    <row r="8" spans="1:3">
      <c r="A8" s="4" t="s">
        <v>354</v>
      </c>
      <c r="B8" s="5" t="n">
        <v>244402</v>
      </c>
      <c r="C8" s="5" t="n">
        <v>549255</v>
      </c>
    </row>
    <row r="9" spans="1:3">
      <c r="A9" s="4" t="s">
        <v>355</v>
      </c>
      <c r="B9" s="5" t="n">
        <v>0</v>
      </c>
      <c r="C9" s="5" t="n">
        <v>0</v>
      </c>
    </row>
    <row r="10" spans="1:3">
      <c r="A10" s="4" t="s">
        <v>356</v>
      </c>
      <c r="B10" s="6" t="n">
        <v>244402</v>
      </c>
      <c r="C10" s="6" t="n">
        <v>5492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7</v>
      </c>
      <c r="B1" s="2" t="s">
        <v>2</v>
      </c>
      <c r="C1" s="2" t="s">
        <v>56</v>
      </c>
    </row>
    <row r="2" spans="1:3">
      <c r="A2" s="3" t="s">
        <v>4</v>
      </c>
    </row>
    <row r="3" spans="1:3">
      <c r="A3" s="4" t="s">
        <v>358</v>
      </c>
      <c r="B3" s="6" t="n">
        <v>5639260</v>
      </c>
      <c r="C3" s="6" t="n">
        <v>8474023</v>
      </c>
    </row>
    <row r="4" spans="1:3">
      <c r="A4" s="4" t="s">
        <v>359</v>
      </c>
      <c r="B4" s="5" t="n">
        <v>3426545</v>
      </c>
      <c r="C4" s="5" t="n">
        <v>1357484</v>
      </c>
    </row>
    <row r="5" spans="1:3">
      <c r="A5" s="4" t="s">
        <v>360</v>
      </c>
      <c r="B5" s="5" t="n">
        <v>2926151</v>
      </c>
      <c r="C5" s="5" t="n">
        <v>1666907</v>
      </c>
    </row>
    <row r="6" spans="1:3">
      <c r="A6" s="4" t="s">
        <v>361</v>
      </c>
      <c r="B6" s="5" t="n">
        <v>11991956</v>
      </c>
      <c r="C6" s="5" t="n">
        <v>11498414</v>
      </c>
    </row>
    <row r="7" spans="1:3">
      <c r="A7" s="4" t="s">
        <v>362</v>
      </c>
      <c r="B7" s="5" t="n">
        <v>0</v>
      </c>
      <c r="C7" s="5" t="n">
        <v>0</v>
      </c>
    </row>
    <row r="8" spans="1:3">
      <c r="A8" s="4" t="s">
        <v>61</v>
      </c>
      <c r="B8" s="6" t="n">
        <v>11991956</v>
      </c>
      <c r="C8" s="6" t="n">
        <v>114984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6</v>
      </c>
    </row>
    <row r="2" spans="1:3">
      <c r="A2" s="3" t="s">
        <v>4</v>
      </c>
    </row>
    <row r="3" spans="1:3">
      <c r="A3" s="4" t="s">
        <v>364</v>
      </c>
      <c r="B3" s="6" t="n">
        <v>77738</v>
      </c>
      <c r="C3" s="6" t="n">
        <v>50211</v>
      </c>
    </row>
    <row r="4" spans="1:3">
      <c r="A4" s="4" t="s">
        <v>365</v>
      </c>
      <c r="B4" s="5" t="n">
        <v>599154</v>
      </c>
      <c r="C4" s="5" t="n">
        <v>660416</v>
      </c>
    </row>
    <row r="5" spans="1:3">
      <c r="A5" s="4" t="s">
        <v>366</v>
      </c>
      <c r="B5" s="5" t="n">
        <v>5353752</v>
      </c>
      <c r="C5" s="5" t="n">
        <v>5050862</v>
      </c>
    </row>
    <row r="6" spans="1:3">
      <c r="A6" s="4" t="s">
        <v>367</v>
      </c>
      <c r="B6" s="5" t="n">
        <v>8082483</v>
      </c>
      <c r="C6" s="5" t="n">
        <v>8005238</v>
      </c>
    </row>
    <row r="7" spans="1:3">
      <c r="A7" s="4" t="s">
        <v>368</v>
      </c>
      <c r="B7" s="5" t="n">
        <v>2001045</v>
      </c>
      <c r="C7" s="5" t="n">
        <v>652955</v>
      </c>
    </row>
    <row r="8" spans="1:3">
      <c r="A8" s="4" t="s">
        <v>369</v>
      </c>
      <c r="B8" s="5" t="n">
        <v>16114172</v>
      </c>
      <c r="C8" s="5" t="n">
        <v>14419682</v>
      </c>
    </row>
    <row r="9" spans="1:3">
      <c r="A9" s="4" t="s">
        <v>370</v>
      </c>
      <c r="B9" s="5" t="n">
        <v>-7120775</v>
      </c>
      <c r="C9" s="5" t="n">
        <v>-6454730</v>
      </c>
    </row>
    <row r="10" spans="1:3">
      <c r="A10" s="4" t="s">
        <v>65</v>
      </c>
      <c r="B10" s="6" t="n">
        <v>8993397</v>
      </c>
      <c r="C10" s="6" t="n">
        <v>79649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71</v>
      </c>
      <c r="B1" s="2" t="s">
        <v>1</v>
      </c>
    </row>
    <row r="2" spans="1:3">
      <c r="B2" s="2" t="s">
        <v>2</v>
      </c>
      <c r="C2" s="2" t="s">
        <v>56</v>
      </c>
    </row>
    <row r="3" spans="1:3">
      <c r="A3" s="3" t="s">
        <v>4</v>
      </c>
    </row>
    <row r="4" spans="1:3">
      <c r="A4" s="4" t="s">
        <v>372</v>
      </c>
      <c r="B4" s="6" t="n">
        <v>1093832</v>
      </c>
      <c r="C4" s="6" t="n">
        <v>1175529</v>
      </c>
    </row>
    <row r="5" spans="1:3">
      <c r="A5" s="4" t="s">
        <v>373</v>
      </c>
      <c r="B5" s="5" t="n">
        <v>798044</v>
      </c>
      <c r="C5" s="5" t="n">
        <v>1019448</v>
      </c>
    </row>
    <row r="6" spans="1:3">
      <c r="A6" s="4" t="s">
        <v>374</v>
      </c>
      <c r="B6" s="5" t="n">
        <v>295788</v>
      </c>
      <c r="C6" s="5" t="n">
        <v>156081</v>
      </c>
    </row>
    <row r="7" spans="1:3">
      <c r="A7" s="4" t="s">
        <v>375</v>
      </c>
      <c r="B7" s="5" t="n">
        <v>0</v>
      </c>
      <c r="C7" s="5" t="n">
        <v>1519</v>
      </c>
    </row>
    <row r="8" spans="1:3">
      <c r="A8" s="4" t="s">
        <v>375</v>
      </c>
      <c r="B8" s="6" t="n">
        <v>23065</v>
      </c>
      <c r="C8" s="6" t="n">
        <v>462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76</v>
      </c>
      <c r="B1" s="2" t="s">
        <v>1</v>
      </c>
    </row>
    <row r="2" spans="1:4">
      <c r="B2" s="2" t="s">
        <v>2</v>
      </c>
      <c r="C2" s="2" t="s">
        <v>56</v>
      </c>
      <c r="D2" s="2" t="s">
        <v>377</v>
      </c>
    </row>
    <row r="3" spans="1:4">
      <c r="A3" s="3" t="s">
        <v>4</v>
      </c>
    </row>
    <row r="4" spans="1:4">
      <c r="A4" s="4" t="s">
        <v>378</v>
      </c>
      <c r="B4" s="6" t="n">
        <v>4421864</v>
      </c>
      <c r="C4" s="6" t="n">
        <v>4043074</v>
      </c>
    </row>
    <row r="5" spans="1:4">
      <c r="A5" s="4" t="s">
        <v>379</v>
      </c>
      <c r="B5" s="5" t="n">
        <v>2477659</v>
      </c>
      <c r="C5" s="5" t="n">
        <v>2576944</v>
      </c>
    </row>
    <row r="6" spans="1:4">
      <c r="A6" s="4" t="s">
        <v>380</v>
      </c>
      <c r="B6" s="5" t="n">
        <v>4564183</v>
      </c>
      <c r="C6" s="5" t="n">
        <v>5748210</v>
      </c>
    </row>
    <row r="7" spans="1:4">
      <c r="A7" s="4" t="s">
        <v>381</v>
      </c>
      <c r="B7" s="5" t="n">
        <v>984472</v>
      </c>
      <c r="C7" s="5" t="n">
        <v>4745052</v>
      </c>
    </row>
    <row r="8" spans="1:4">
      <c r="A8" s="4" t="s">
        <v>382</v>
      </c>
      <c r="B8" s="5" t="n">
        <v>136914</v>
      </c>
      <c r="C8" s="5" t="n">
        <v>104437</v>
      </c>
    </row>
    <row r="9" spans="1:4">
      <c r="A9" s="4" t="s">
        <v>383</v>
      </c>
      <c r="B9" s="5" t="n">
        <v>5669776</v>
      </c>
      <c r="C9" s="5" t="n">
        <v>2658069</v>
      </c>
      <c r="D9" s="6" t="n">
        <v>1619925</v>
      </c>
    </row>
    <row r="10" spans="1:4">
      <c r="A10" s="4" t="s">
        <v>384</v>
      </c>
      <c r="B10" s="5" t="n">
        <v>557976</v>
      </c>
      <c r="C10" s="5" t="n">
        <v>103169</v>
      </c>
      <c r="D10" s="5" t="n">
        <v>21878</v>
      </c>
    </row>
    <row r="11" spans="1:4">
      <c r="A11" s="4" t="s">
        <v>385</v>
      </c>
      <c r="B11" s="5" t="n">
        <v>0</v>
      </c>
      <c r="C11" s="5" t="n">
        <v>0</v>
      </c>
      <c r="D11" s="5" t="n">
        <v>0</v>
      </c>
    </row>
    <row r="12" spans="1:4">
      <c r="A12" s="4" t="s">
        <v>386</v>
      </c>
      <c r="B12" s="5" t="n">
        <v>180769</v>
      </c>
      <c r="C12" s="5" t="n">
        <v>175781</v>
      </c>
      <c r="D12" s="5" t="n">
        <v>134002</v>
      </c>
    </row>
    <row r="13" spans="1:4">
      <c r="A13" s="4" t="s">
        <v>387</v>
      </c>
      <c r="B13" s="5" t="n">
        <v>6408521</v>
      </c>
      <c r="C13" s="5" t="n">
        <v>2937019</v>
      </c>
      <c r="D13" s="6" t="n">
        <v>1775805</v>
      </c>
    </row>
    <row r="14" spans="1:4">
      <c r="A14" s="4" t="s">
        <v>388</v>
      </c>
      <c r="B14" s="5" t="n">
        <v>4041634</v>
      </c>
      <c r="C14" s="5" t="n">
        <v>4882967</v>
      </c>
    </row>
    <row r="15" spans="1:4">
      <c r="A15" s="4" t="s">
        <v>389</v>
      </c>
      <c r="B15" s="5" t="n">
        <v>507293</v>
      </c>
      <c r="C15" s="5" t="n">
        <v>441963</v>
      </c>
    </row>
    <row r="16" spans="1:4">
      <c r="A16" s="4" t="s">
        <v>390</v>
      </c>
      <c r="B16" s="5" t="n">
        <v>0</v>
      </c>
      <c r="C16" s="5" t="n">
        <v>394359</v>
      </c>
    </row>
    <row r="17" spans="1:4">
      <c r="A17" s="4" t="s">
        <v>391</v>
      </c>
      <c r="B17" s="5" t="n">
        <v>15256</v>
      </c>
      <c r="C17" s="5" t="n">
        <v>28921</v>
      </c>
    </row>
    <row r="18" spans="1:4">
      <c r="A18" s="4" t="s">
        <v>392</v>
      </c>
      <c r="B18" s="5" t="n">
        <v>4564183</v>
      </c>
      <c r="C18" s="5" t="n">
        <v>5748210</v>
      </c>
    </row>
    <row r="19" spans="1:4">
      <c r="A19" s="4" t="s">
        <v>393</v>
      </c>
      <c r="B19" s="5" t="n">
        <v>-843678</v>
      </c>
      <c r="C19" s="5" t="n">
        <v>-4076880</v>
      </c>
    </row>
    <row r="20" spans="1:4">
      <c r="A20" s="4" t="s">
        <v>394</v>
      </c>
      <c r="B20" s="5" t="n">
        <v>-140795</v>
      </c>
      <c r="C20" s="5" t="n">
        <v>-273813</v>
      </c>
    </row>
    <row r="21" spans="1:4">
      <c r="A21" s="4" t="s">
        <v>395</v>
      </c>
      <c r="B21" s="5" t="n">
        <v>0</v>
      </c>
      <c r="C21" s="5" t="n">
        <v>-394359</v>
      </c>
    </row>
    <row r="22" spans="1:4">
      <c r="A22" s="4" t="s">
        <v>396</v>
      </c>
      <c r="B22" s="5" t="n">
        <v>0</v>
      </c>
      <c r="C22" s="5" t="n">
        <v>0</v>
      </c>
    </row>
    <row r="23" spans="1:4">
      <c r="A23" s="4" t="s">
        <v>397</v>
      </c>
      <c r="B23" s="5" t="n">
        <v>984472</v>
      </c>
      <c r="C23" s="5" t="n">
        <v>-4745052</v>
      </c>
    </row>
    <row r="24" spans="1:4">
      <c r="A24" s="4" t="s">
        <v>398</v>
      </c>
      <c r="B24" s="5" t="n">
        <v>-186250</v>
      </c>
      <c r="C24" s="5" t="n">
        <v>232057</v>
      </c>
    </row>
    <row r="25" spans="1:4">
      <c r="A25" s="4" t="s">
        <v>399</v>
      </c>
      <c r="B25" s="5" t="n">
        <v>88309</v>
      </c>
      <c r="C25" s="5" t="n">
        <v>-86859</v>
      </c>
    </row>
    <row r="26" spans="1:4">
      <c r="A26" s="4" t="s">
        <v>400</v>
      </c>
      <c r="B26" s="5" t="n">
        <v>0</v>
      </c>
      <c r="C26" s="5" t="n">
        <v>0</v>
      </c>
    </row>
    <row r="27" spans="1:4">
      <c r="A27" s="4" t="s">
        <v>401</v>
      </c>
      <c r="B27" s="5" t="n">
        <v>-10268</v>
      </c>
      <c r="C27" s="5" t="n">
        <v>12858</v>
      </c>
    </row>
    <row r="28" spans="1:4">
      <c r="A28" s="4" t="s">
        <v>402</v>
      </c>
      <c r="B28" s="6" t="n">
        <v>-108209</v>
      </c>
      <c r="C28" s="6" t="n">
        <v>-1580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3</v>
      </c>
      <c r="B1" s="2" t="s">
        <v>2</v>
      </c>
      <c r="C1" s="2" t="s">
        <v>56</v>
      </c>
    </row>
    <row r="2" spans="1:3">
      <c r="A2" s="3" t="s">
        <v>4</v>
      </c>
    </row>
    <row r="3" spans="1:3">
      <c r="A3" s="4" t="s">
        <v>62</v>
      </c>
      <c r="B3" s="6" t="n">
        <v>1676347</v>
      </c>
      <c r="C3" s="6" t="n">
        <v>2108052</v>
      </c>
    </row>
    <row r="4" spans="1:3">
      <c r="A4" s="4" t="s">
        <v>404</v>
      </c>
      <c r="B4" s="5" t="n">
        <v>1389963</v>
      </c>
      <c r="C4" s="5" t="n">
        <v>1248205</v>
      </c>
    </row>
    <row r="5" spans="1:3">
      <c r="A5" s="4" t="s">
        <v>405</v>
      </c>
      <c r="B5" s="5" t="n">
        <v>14850</v>
      </c>
    </row>
    <row r="6" spans="1:3">
      <c r="A6" s="4" t="s">
        <v>406</v>
      </c>
      <c r="B6" s="6" t="n">
        <v>271534</v>
      </c>
      <c r="C6" s="5" t="n">
        <v>144294</v>
      </c>
    </row>
    <row r="7" spans="1:3">
      <c r="A7" s="4" t="s">
        <v>407</v>
      </c>
      <c r="C7" s="6" t="n">
        <v>7155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6</v>
      </c>
    </row>
    <row r="2" spans="1:3">
      <c r="A2" s="3" t="s">
        <v>4</v>
      </c>
    </row>
    <row r="3" spans="1:3">
      <c r="A3" s="4" t="s">
        <v>409</v>
      </c>
      <c r="B3" s="6" t="n">
        <v>5298580</v>
      </c>
      <c r="C3" s="6" t="n">
        <v>8511534</v>
      </c>
    </row>
    <row r="4" spans="1:3">
      <c r="A4" s="4" t="s">
        <v>410</v>
      </c>
      <c r="B4" s="5" t="n">
        <v>26921</v>
      </c>
      <c r="C4" s="5" t="n">
        <v>44488</v>
      </c>
    </row>
    <row r="5" spans="1:3">
      <c r="A5" s="4" t="s">
        <v>411</v>
      </c>
      <c r="B5" s="5" t="n">
        <v>284671</v>
      </c>
      <c r="C5" s="5" t="n">
        <v>134972</v>
      </c>
    </row>
    <row r="6" spans="1:3">
      <c r="A6" s="4" t="s">
        <v>412</v>
      </c>
      <c r="B6" s="5" t="n">
        <v>125854</v>
      </c>
      <c r="C6" s="5" t="n">
        <v>190189</v>
      </c>
    </row>
    <row r="7" spans="1:3">
      <c r="A7" s="4" t="s">
        <v>413</v>
      </c>
      <c r="B7" s="5" t="n">
        <v>13683</v>
      </c>
      <c r="C7" s="5" t="n">
        <v>39994</v>
      </c>
    </row>
    <row r="8" spans="1:3">
      <c r="A8" s="4" t="s">
        <v>414</v>
      </c>
      <c r="B8" s="5" t="n">
        <v>1803972</v>
      </c>
      <c r="C8" s="5" t="n">
        <v>1507735</v>
      </c>
    </row>
    <row r="9" spans="1:3">
      <c r="A9" s="4" t="s">
        <v>69</v>
      </c>
      <c r="B9" s="6" t="n">
        <v>7680049</v>
      </c>
      <c r="C9" s="6" t="n">
        <v>104289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5</v>
      </c>
      <c r="B1" s="2" t="s">
        <v>2</v>
      </c>
      <c r="C1" s="2" t="s">
        <v>56</v>
      </c>
    </row>
    <row r="2" spans="1:3">
      <c r="A2" s="3" t="s">
        <v>4</v>
      </c>
    </row>
    <row r="3" spans="1:3">
      <c r="A3" s="4" t="s">
        <v>416</v>
      </c>
      <c r="B3" s="6" t="n">
        <v>448528</v>
      </c>
      <c r="C3" s="6" t="n">
        <v>463185</v>
      </c>
    </row>
    <row r="4" spans="1:3">
      <c r="A4" s="4" t="s">
        <v>417</v>
      </c>
      <c r="B4" s="5" t="n">
        <v>136770</v>
      </c>
      <c r="C4" s="5" t="n">
        <v>153864</v>
      </c>
    </row>
    <row r="5" spans="1:3">
      <c r="A5" s="4" t="s">
        <v>418</v>
      </c>
      <c r="B5" s="5" t="n">
        <v>131688</v>
      </c>
      <c r="C5" s="5" t="n">
        <v>139883</v>
      </c>
    </row>
    <row r="6" spans="1:3">
      <c r="A6" s="4" t="s">
        <v>419</v>
      </c>
      <c r="B6" s="5" t="n">
        <v>765061</v>
      </c>
      <c r="C6" s="5" t="n">
        <v>384356</v>
      </c>
    </row>
    <row r="7" spans="1:3">
      <c r="A7" s="4" t="s">
        <v>420</v>
      </c>
      <c r="B7" s="5" t="n">
        <v>221081</v>
      </c>
      <c r="C7" s="5" t="n">
        <v>100734</v>
      </c>
    </row>
    <row r="8" spans="1:3">
      <c r="A8" s="4" t="s">
        <v>421</v>
      </c>
      <c r="B8" s="6" t="n">
        <v>100844</v>
      </c>
      <c r="C8" s="6" t="n">
        <v>2657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2</v>
      </c>
      <c r="B1" s="2" t="s">
        <v>2</v>
      </c>
      <c r="C1" s="2" t="s">
        <v>56</v>
      </c>
    </row>
    <row r="2" spans="1:3">
      <c r="A2" s="3" t="s">
        <v>4</v>
      </c>
    </row>
    <row r="3" spans="1:3">
      <c r="A3" s="4" t="s">
        <v>423</v>
      </c>
      <c r="B3" s="6" t="n">
        <v>32671</v>
      </c>
      <c r="C3" s="6" t="n">
        <v>34704</v>
      </c>
    </row>
    <row r="4" spans="1:3">
      <c r="A4" s="4" t="s">
        <v>424</v>
      </c>
      <c r="B4" s="5" t="n">
        <v>1189207</v>
      </c>
      <c r="C4" s="5" t="n">
        <v>1389531</v>
      </c>
    </row>
    <row r="5" spans="1:3">
      <c r="A5" s="4" t="s">
        <v>425</v>
      </c>
      <c r="B5" s="5" t="n">
        <v>1210829</v>
      </c>
      <c r="C5" s="5" t="n">
        <v>1236710</v>
      </c>
    </row>
    <row r="6" spans="1:3">
      <c r="A6" s="4" t="s">
        <v>426</v>
      </c>
      <c r="B6" s="5" t="n">
        <v>0</v>
      </c>
      <c r="C6" s="5" t="n">
        <v>457457</v>
      </c>
    </row>
    <row r="7" spans="1:3">
      <c r="A7" s="4" t="s">
        <v>427</v>
      </c>
      <c r="B7" s="5" t="n">
        <v>23760</v>
      </c>
      <c r="C7" s="5" t="n">
        <v>25239</v>
      </c>
    </row>
    <row r="8" spans="1:3">
      <c r="A8" s="4" t="s">
        <v>428</v>
      </c>
      <c r="B8" s="5" t="n">
        <v>163353</v>
      </c>
      <c r="C8" s="5" t="n">
        <v>173518</v>
      </c>
    </row>
    <row r="9" spans="1:3">
      <c r="A9" s="4" t="s">
        <v>429</v>
      </c>
      <c r="B9" s="5" t="n">
        <v>79063</v>
      </c>
      <c r="C9" s="5" t="n">
        <v>76348</v>
      </c>
    </row>
    <row r="10" spans="1:3">
      <c r="A10" s="4" t="s">
        <v>430</v>
      </c>
      <c r="B10" s="5" t="n">
        <v>32671</v>
      </c>
      <c r="C10" s="5" t="n">
        <v>31549</v>
      </c>
    </row>
    <row r="11" spans="1:3">
      <c r="A11" s="4" t="s">
        <v>431</v>
      </c>
      <c r="B11" s="5" t="n">
        <v>19602</v>
      </c>
      <c r="C11" s="5" t="n">
        <v>18929</v>
      </c>
    </row>
    <row r="12" spans="1:3">
      <c r="A12" s="4" t="s">
        <v>432</v>
      </c>
      <c r="B12" s="5" t="n">
        <v>29700</v>
      </c>
      <c r="C12" s="5" t="n">
        <v>31549</v>
      </c>
    </row>
    <row r="13" spans="1:3">
      <c r="A13" s="4" t="s">
        <v>433</v>
      </c>
      <c r="B13" s="5" t="n">
        <v>29700</v>
      </c>
      <c r="C13" s="5" t="n">
        <v>31549</v>
      </c>
    </row>
    <row r="14" spans="1:3">
      <c r="A14" s="4" t="s">
        <v>434</v>
      </c>
      <c r="B14" s="5" t="n">
        <v>1606200</v>
      </c>
      <c r="C14" s="5" t="n">
        <v>1640534</v>
      </c>
    </row>
    <row r="15" spans="1:3">
      <c r="A15" s="4" t="s">
        <v>435</v>
      </c>
      <c r="B15" s="5" t="n">
        <v>0</v>
      </c>
      <c r="C15" s="5" t="n">
        <v>1577436</v>
      </c>
    </row>
    <row r="16" spans="1:3">
      <c r="A16" s="4" t="s">
        <v>436</v>
      </c>
      <c r="B16" s="5" t="n">
        <v>1588976</v>
      </c>
      <c r="C16" s="5" t="n">
        <v>0</v>
      </c>
    </row>
    <row r="17" spans="1:3">
      <c r="A17" s="4" t="s">
        <v>437</v>
      </c>
      <c r="B17" s="5" t="n">
        <v>0</v>
      </c>
      <c r="C17" s="5" t="n">
        <v>1577436</v>
      </c>
    </row>
    <row r="18" spans="1:3">
      <c r="A18" s="4" t="s">
        <v>438</v>
      </c>
      <c r="B18" s="5" t="n">
        <v>74251</v>
      </c>
      <c r="C18" s="5" t="n">
        <v>0</v>
      </c>
    </row>
    <row r="19" spans="1:3">
      <c r="A19" s="4" t="s">
        <v>439</v>
      </c>
      <c r="B19" s="6" t="n">
        <v>6079983</v>
      </c>
      <c r="C19" s="6" t="n">
        <v>83024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0</v>
      </c>
      <c r="B1" s="2" t="s">
        <v>2</v>
      </c>
      <c r="C1" s="2" t="s">
        <v>56</v>
      </c>
    </row>
    <row r="2" spans="1:3">
      <c r="A2" s="3" t="s">
        <v>4</v>
      </c>
    </row>
    <row r="3" spans="1:3">
      <c r="A3" s="4" t="s">
        <v>441</v>
      </c>
      <c r="B3" s="6" t="n">
        <v>0</v>
      </c>
      <c r="C3" s="6" t="n">
        <v>1687857</v>
      </c>
    </row>
    <row r="4" spans="1:3">
      <c r="A4" s="4" t="s">
        <v>442</v>
      </c>
      <c r="B4" s="5" t="n">
        <v>1603825</v>
      </c>
      <c r="C4" s="5" t="n">
        <v>0</v>
      </c>
    </row>
    <row r="5" spans="1:3">
      <c r="A5" s="4" t="s">
        <v>443</v>
      </c>
      <c r="B5" s="5" t="n">
        <v>430657</v>
      </c>
      <c r="C5" s="5" t="n">
        <v>0</v>
      </c>
    </row>
    <row r="6" spans="1:3">
      <c r="A6" s="4" t="s">
        <v>444</v>
      </c>
      <c r="B6" s="5" t="n">
        <v>504908</v>
      </c>
      <c r="C6" s="5" t="n">
        <v>0</v>
      </c>
    </row>
    <row r="7" spans="1:3">
      <c r="A7" s="4" t="s">
        <v>445</v>
      </c>
      <c r="B7" s="5" t="n">
        <v>297005</v>
      </c>
      <c r="C7" s="5" t="n">
        <v>0</v>
      </c>
    </row>
    <row r="8" spans="1:3">
      <c r="A8" s="4" t="s">
        <v>446</v>
      </c>
      <c r="B8" s="5" t="n">
        <v>1485024</v>
      </c>
      <c r="C8" s="5" t="n">
        <v>0</v>
      </c>
    </row>
    <row r="9" spans="1:3">
      <c r="A9" s="4" t="s">
        <v>447</v>
      </c>
      <c r="B9" s="5" t="n">
        <v>1336521</v>
      </c>
      <c r="C9" s="5" t="n">
        <v>0</v>
      </c>
    </row>
    <row r="10" spans="1:3">
      <c r="A10" s="4" t="s">
        <v>448</v>
      </c>
      <c r="B10" s="5" t="n">
        <v>415807</v>
      </c>
      <c r="C10" s="5" t="n">
        <v>0</v>
      </c>
    </row>
    <row r="11" spans="1:3">
      <c r="A11" s="4" t="s">
        <v>449</v>
      </c>
      <c r="B11" s="5" t="n">
        <v>831613</v>
      </c>
      <c r="C11" s="5" t="n">
        <v>0</v>
      </c>
    </row>
    <row r="12" spans="1:3">
      <c r="A12" s="4" t="s">
        <v>450</v>
      </c>
      <c r="B12" s="5" t="n">
        <v>1336521</v>
      </c>
      <c r="C12" s="5" t="n">
        <v>0</v>
      </c>
    </row>
    <row r="13" spans="1:3">
      <c r="A13" s="4" t="s">
        <v>451</v>
      </c>
      <c r="B13" s="6" t="n">
        <v>9845706</v>
      </c>
      <c r="C13" s="6" t="n">
        <v>16878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2</v>
      </c>
      <c r="B1" s="2" t="s">
        <v>1</v>
      </c>
    </row>
    <row r="2" spans="1:3">
      <c r="B2" s="2" t="s">
        <v>2</v>
      </c>
      <c r="C2" s="2" t="s">
        <v>56</v>
      </c>
    </row>
    <row r="3" spans="1:3">
      <c r="A3" s="3" t="s">
        <v>4</v>
      </c>
    </row>
    <row r="4" spans="1:3">
      <c r="A4" s="4" t="s">
        <v>453</v>
      </c>
      <c r="B4" s="6" t="n">
        <v>-820123</v>
      </c>
      <c r="C4" s="6" t="n">
        <v>-1445170</v>
      </c>
    </row>
    <row r="5" spans="1:3">
      <c r="A5" s="4" t="s">
        <v>454</v>
      </c>
      <c r="B5" s="6" t="n">
        <v>-4088237</v>
      </c>
      <c r="C5" s="6" t="n">
        <v>-32696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6</v>
      </c>
    </row>
    <row r="2" spans="1:3">
      <c r="A2" s="3" t="s">
        <v>4</v>
      </c>
    </row>
    <row r="3" spans="1:3">
      <c r="A3" s="4" t="s">
        <v>456</v>
      </c>
      <c r="B3" s="4" t="s">
        <v>457</v>
      </c>
      <c r="C3" s="4" t="s">
        <v>457</v>
      </c>
    </row>
    <row r="4" spans="1:3">
      <c r="A4" s="4" t="s">
        <v>458</v>
      </c>
      <c r="B4" s="4" t="s">
        <v>459</v>
      </c>
      <c r="C4" s="4" t="s">
        <v>460</v>
      </c>
    </row>
    <row r="5" spans="1:3">
      <c r="A5" s="4" t="s">
        <v>461</v>
      </c>
      <c r="B5" s="4" t="s">
        <v>462</v>
      </c>
      <c r="C5" s="4" t="s">
        <v>463</v>
      </c>
    </row>
    <row r="6" spans="1:3">
      <c r="A6" s="4" t="s">
        <v>464</v>
      </c>
      <c r="B6" s="4" t="s">
        <v>465</v>
      </c>
      <c r="C6" s="4" t="s">
        <v>4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56</v>
      </c>
    </row>
    <row r="3" spans="1:3">
      <c r="A3" s="3" t="s">
        <v>4</v>
      </c>
    </row>
    <row r="4" spans="1:3">
      <c r="A4" s="4" t="s">
        <v>468</v>
      </c>
      <c r="B4" s="6" t="n">
        <v>-1333706</v>
      </c>
      <c r="C4" s="6" t="n">
        <v>-1151707</v>
      </c>
    </row>
    <row r="5" spans="1:3">
      <c r="A5" s="4" t="s">
        <v>469</v>
      </c>
      <c r="B5" s="5" t="n">
        <v>-531471</v>
      </c>
      <c r="C5" s="5" t="n">
        <v>-173781</v>
      </c>
    </row>
    <row r="6" spans="1:3">
      <c r="A6" s="4" t="s">
        <v>470</v>
      </c>
      <c r="B6" s="6" t="n">
        <v>1865177</v>
      </c>
      <c r="C6" s="6" t="n">
        <v>1325488</v>
      </c>
    </row>
    <row r="7" spans="1:3">
      <c r="A7" s="4" t="s">
        <v>471</v>
      </c>
      <c r="B7" s="4" t="s">
        <v>472</v>
      </c>
      <c r="C7" s="4" t="s">
        <v>47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56</v>
      </c>
    </row>
    <row r="3" spans="1:3">
      <c r="A3" s="3" t="s">
        <v>4</v>
      </c>
    </row>
    <row r="4" spans="1:3">
      <c r="A4" s="4" t="s">
        <v>474</v>
      </c>
      <c r="B4" s="5" t="n">
        <v>200000000</v>
      </c>
    </row>
    <row r="5" spans="1:3">
      <c r="A5" s="4" t="s">
        <v>474</v>
      </c>
      <c r="B5" s="5" t="n">
        <v>199632803</v>
      </c>
    </row>
    <row r="6" spans="1:3">
      <c r="A6" s="4" t="s">
        <v>474</v>
      </c>
      <c r="B6" s="6" t="n">
        <v>1226668</v>
      </c>
      <c r="C6" s="6" t="n">
        <v>12266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56</v>
      </c>
    </row>
    <row r="3" spans="1:3">
      <c r="A3" s="3" t="s">
        <v>4</v>
      </c>
    </row>
    <row r="4" spans="1:3">
      <c r="A4" s="4" t="s">
        <v>476</v>
      </c>
      <c r="B4" s="6" t="n">
        <v>13740838</v>
      </c>
      <c r="C4" s="6" t="n">
        <v>15099238</v>
      </c>
    </row>
    <row r="5" spans="1:3">
      <c r="A5" s="4" t="s">
        <v>477</v>
      </c>
      <c r="B5" s="5" t="n">
        <v>4421864</v>
      </c>
      <c r="C5" s="5" t="n">
        <v>4043074</v>
      </c>
    </row>
    <row r="6" spans="1:3">
      <c r="A6" s="4" t="s">
        <v>478</v>
      </c>
      <c r="B6" s="5" t="n">
        <v>18162702</v>
      </c>
      <c r="C6" s="5" t="n">
        <v>19142312</v>
      </c>
    </row>
    <row r="7" spans="1:3">
      <c r="A7" s="4" t="s">
        <v>479</v>
      </c>
      <c r="B7" s="5" t="n">
        <v>2687743</v>
      </c>
      <c r="C7" s="5" t="n">
        <v>0</v>
      </c>
    </row>
    <row r="8" spans="1:3">
      <c r="A8" s="4" t="s">
        <v>480</v>
      </c>
      <c r="B8" s="5" t="n">
        <v>0</v>
      </c>
      <c r="C8" s="5" t="n">
        <v>0</v>
      </c>
    </row>
    <row r="9" spans="1:3">
      <c r="A9" s="4" t="s">
        <v>481</v>
      </c>
      <c r="B9" s="5" t="n">
        <v>2687743</v>
      </c>
      <c r="C9" s="5" t="n">
        <v>0</v>
      </c>
    </row>
    <row r="10" spans="1:3">
      <c r="A10" s="4" t="s">
        <v>482</v>
      </c>
      <c r="B10" s="5" t="n">
        <v>20850445</v>
      </c>
      <c r="C10" s="5" t="n">
        <v>19142312</v>
      </c>
    </row>
    <row r="11" spans="1:3">
      <c r="A11" s="4" t="s">
        <v>483</v>
      </c>
      <c r="B11" s="5" t="n">
        <v>-804060</v>
      </c>
      <c r="C11" s="5" t="n">
        <v>-543052</v>
      </c>
    </row>
    <row r="12" spans="1:3">
      <c r="A12" s="4" t="s">
        <v>484</v>
      </c>
      <c r="B12" s="5" t="n">
        <v>0</v>
      </c>
      <c r="C12" s="5" t="n">
        <v>0</v>
      </c>
    </row>
    <row r="13" spans="1:3">
      <c r="A13" s="4" t="s">
        <v>485</v>
      </c>
      <c r="B13" s="5" t="n">
        <v>-804060</v>
      </c>
      <c r="C13" s="5" t="n">
        <v>-543052</v>
      </c>
    </row>
    <row r="14" spans="1:3">
      <c r="A14" s="4" t="s">
        <v>486</v>
      </c>
      <c r="B14" s="5" t="n">
        <v>689553</v>
      </c>
      <c r="C14" s="5" t="n">
        <v>1283919</v>
      </c>
    </row>
    <row r="15" spans="1:3">
      <c r="A15" s="4" t="s">
        <v>487</v>
      </c>
      <c r="B15" s="5" t="n">
        <v>404279</v>
      </c>
      <c r="C15" s="5" t="n">
        <v>0</v>
      </c>
    </row>
    <row r="16" spans="1:3">
      <c r="A16" s="4" t="s">
        <v>488</v>
      </c>
      <c r="B16" s="5" t="n">
        <v>1093832</v>
      </c>
      <c r="C16" s="5" t="n">
        <v>1283919</v>
      </c>
    </row>
    <row r="17" spans="1:3">
      <c r="A17" s="4" t="s">
        <v>489</v>
      </c>
      <c r="B17" s="5" t="n">
        <v>3865876</v>
      </c>
      <c r="C17" s="5" t="n">
        <v>2828760</v>
      </c>
    </row>
    <row r="18" spans="1:3">
      <c r="A18" s="4" t="s">
        <v>490</v>
      </c>
      <c r="B18" s="5" t="n">
        <v>798082</v>
      </c>
      <c r="C18" s="5" t="n">
        <v>1336780</v>
      </c>
    </row>
    <row r="19" spans="1:3">
      <c r="A19" s="4" t="s">
        <v>474</v>
      </c>
      <c r="B19" s="6" t="n">
        <v>4663958</v>
      </c>
      <c r="C19" s="6" t="n">
        <v>416554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6</v>
      </c>
    </row>
    <row r="2" spans="1:3">
      <c r="A2" s="3" t="s">
        <v>4</v>
      </c>
    </row>
    <row r="3" spans="1:3">
      <c r="A3" s="4" t="s">
        <v>492</v>
      </c>
      <c r="B3" s="6" t="n">
        <v>7796314</v>
      </c>
      <c r="C3" s="6" t="n">
        <v>6898815</v>
      </c>
    </row>
    <row r="4" spans="1:3">
      <c r="A4" s="4" t="s">
        <v>493</v>
      </c>
      <c r="B4" s="5" t="n">
        <v>1197083</v>
      </c>
      <c r="C4" s="5" t="n">
        <v>1066137</v>
      </c>
    </row>
    <row r="5" spans="1:3">
      <c r="A5" s="4" t="s">
        <v>494</v>
      </c>
      <c r="B5" s="6" t="n">
        <v>8993397</v>
      </c>
      <c r="C5" s="6" t="n">
        <v>79649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56</v>
      </c>
    </row>
    <row r="3" spans="1:2">
      <c r="A3" s="3" t="s">
        <v>4</v>
      </c>
    </row>
    <row r="4" spans="1:2">
      <c r="A4" s="4" t="s">
        <v>496</v>
      </c>
      <c r="B4" s="4" t="s">
        <v>49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56</v>
      </c>
    </row>
    <row r="3" spans="1:2">
      <c r="A3" s="3" t="s">
        <v>4</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472</v>
      </c>
    </row>
    <row r="9" spans="1:2">
      <c r="A9" s="4" t="s">
        <v>508</v>
      </c>
      <c r="B9" s="4" t="s">
        <v>47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509</v>
      </c>
      <c r="B1" s="2" t="s">
        <v>510</v>
      </c>
    </row>
    <row r="2" spans="1:2">
      <c r="A2" s="3" t="s">
        <v>4</v>
      </c>
    </row>
    <row r="3" spans="1:2">
      <c r="A3" s="4" t="s">
        <v>331</v>
      </c>
      <c r="B3" s="6" t="n">
        <v>11627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68</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4:45:38Z</dcterms:created>
  <dcterms:modified xmlns:dcterms="http://purl.org/dc/terms/" xmlns:xsi="http://www.w3.org/2001/XMLSchema-instance" xsi:type="dcterms:W3CDTF">2019-08-13T14:45:38Z</dcterms:modified>
</cp:coreProperties>
</file>